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Business and Continu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Convertible Notes Payable" sheetId="12" state="visible" r:id="rId12"/>
    <sheet xmlns:r="http://schemas.openxmlformats.org/officeDocument/2006/relationships" name="Derivative Liabilit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Accounting Policies (Policies)" sheetId="16" state="visible" r:id="rId16"/>
    <sheet xmlns:r="http://schemas.openxmlformats.org/officeDocument/2006/relationships" name="Schedule of Fair Value Measurem" sheetId="17" state="visible" r:id="rId17"/>
    <sheet xmlns:r="http://schemas.openxmlformats.org/officeDocument/2006/relationships" name="Schedule of Earnings (Loss) per" sheetId="18" state="visible" r:id="rId18"/>
    <sheet xmlns:r="http://schemas.openxmlformats.org/officeDocument/2006/relationships" name="Schedule of Stockholders' Equit" sheetId="19" state="visible" r:id="rId19"/>
    <sheet xmlns:r="http://schemas.openxmlformats.org/officeDocument/2006/relationships" name="CONVERTIBLE NOTES PAYABLE (Tabl" sheetId="20" state="visible" r:id="rId20"/>
    <sheet xmlns:r="http://schemas.openxmlformats.org/officeDocument/2006/relationships" name="Derivative Liabilities (Tables)" sheetId="21" state="visible" r:id="rId21"/>
    <sheet xmlns:r="http://schemas.openxmlformats.org/officeDocument/2006/relationships" name="Income Taxes (Tables)" sheetId="22" state="visible" r:id="rId22"/>
    <sheet xmlns:r="http://schemas.openxmlformats.org/officeDocument/2006/relationships" name="Going Concern (Details)" sheetId="23" state="visible" r:id="rId23"/>
    <sheet xmlns:r="http://schemas.openxmlformats.org/officeDocument/2006/relationships" name="FAIR VALUE MEASUREMENTS (Detail" sheetId="24" state="visible" r:id="rId24"/>
    <sheet xmlns:r="http://schemas.openxmlformats.org/officeDocument/2006/relationships" name="Inventory (Details)" sheetId="25" state="visible" r:id="rId25"/>
    <sheet xmlns:r="http://schemas.openxmlformats.org/officeDocument/2006/relationships" name="Earnings (Loss) Per Share (Deta" sheetId="26" state="visible" r:id="rId26"/>
    <sheet xmlns:r="http://schemas.openxmlformats.org/officeDocument/2006/relationships" name="Computation of basic and dilute" sheetId="27" state="visible" r:id="rId27"/>
    <sheet xmlns:r="http://schemas.openxmlformats.org/officeDocument/2006/relationships" name="Related Party Transactions (Det" sheetId="28" state="visible" r:id="rId28"/>
    <sheet xmlns:r="http://schemas.openxmlformats.org/officeDocument/2006/relationships" name="Capital Stock Transactions (Det" sheetId="29" state="visible" r:id="rId29"/>
    <sheet xmlns:r="http://schemas.openxmlformats.org/officeDocument/2006/relationships" name="CAPITAL STOCK TRANSACTIONS NARR" sheetId="30" state="visible" r:id="rId30"/>
    <sheet xmlns:r="http://schemas.openxmlformats.org/officeDocument/2006/relationships" name="COMPANY'S WARRANT AT JUNE 30, 2" sheetId="31" state="visible" r:id="rId31"/>
    <sheet xmlns:r="http://schemas.openxmlformats.org/officeDocument/2006/relationships" name="WARRANTS OUTSTANDING AND EXERCI" sheetId="32" state="visible" r:id="rId32"/>
    <sheet xmlns:r="http://schemas.openxmlformats.org/officeDocument/2006/relationships" name="COMPANY'S CONVERTIBLE NOTES PAY" sheetId="33" state="visible" r:id="rId33"/>
    <sheet xmlns:r="http://schemas.openxmlformats.org/officeDocument/2006/relationships" name="FAIR VALUE OF EMBEDDED DERIVATI" sheetId="34" state="visible" r:id="rId34"/>
    <sheet xmlns:r="http://schemas.openxmlformats.org/officeDocument/2006/relationships" name="EMA CONVERTIBLE NOTE TRANSACTIO" sheetId="35" state="visible" r:id="rId35"/>
    <sheet xmlns:r="http://schemas.openxmlformats.org/officeDocument/2006/relationships" name="FAIR VALUE OF DERIVATIVE LIABIL" sheetId="36" state="visible" r:id="rId36"/>
    <sheet xmlns:r="http://schemas.openxmlformats.org/officeDocument/2006/relationships" name="DERIVATIVE LIABILITY ACTIVITY (" sheetId="37" state="visible" r:id="rId37"/>
    <sheet xmlns:r="http://schemas.openxmlformats.org/officeDocument/2006/relationships" name="NET OPERATING LOSS (Details)" sheetId="38" state="visible" r:id="rId38"/>
    <sheet xmlns:r="http://schemas.openxmlformats.org/officeDocument/2006/relationships" name="DEFERRED TAX ASSETS (Details)" sheetId="39" state="visible" r:id="rId39"/>
    <sheet xmlns:r="http://schemas.openxmlformats.org/officeDocument/2006/relationships" name="Subsequent transactions EMA Fin" sheetId="40" state="visible" r:id="rId40"/>
    <sheet xmlns:r="http://schemas.openxmlformats.org/officeDocument/2006/relationships" name="Subsequent transactions Typenex" sheetId="41" state="visible" r:id="rId41"/>
    <sheet xmlns:r="http://schemas.openxmlformats.org/officeDocument/2006/relationships" name="Subsequent transactions Pinz Ca" sheetId="42" state="visible" r:id="rId42"/>
    <sheet xmlns:r="http://schemas.openxmlformats.org/officeDocument/2006/relationships" name="Uncategorized Items - psnx-2016" sheetId="43" state="visible" r:id="rId43"/>
  </sheets>
  <definedNames/>
  <calcPr calcId="124519" fullCalcOnLoad="1"/>
</workbook>
</file>

<file path=xl/sharedStrings.xml><?xml version="1.0" encoding="utf-8"?>
<sst xmlns="http://schemas.openxmlformats.org/spreadsheetml/2006/main" uniqueCount="427">
  <si>
    <t>Document and Entity Information - USD ($)</t>
  </si>
  <si>
    <t>12 Months Ended</t>
  </si>
  <si>
    <t>Jun. 30, 2016</t>
  </si>
  <si>
    <t>Apr. 27, 2017</t>
  </si>
  <si>
    <t>Dec. 31, 2015</t>
  </si>
  <si>
    <t>Document and Entity Information:</t>
  </si>
  <si>
    <t>Entity Registrant Name</t>
  </si>
  <si>
    <t>PURESNAX INTERNATIONAL, INC.</t>
  </si>
  <si>
    <t>Entity Trading Symbol</t>
  </si>
  <si>
    <t>psnx</t>
  </si>
  <si>
    <t>Document Type</t>
  </si>
  <si>
    <t>10-K</t>
  </si>
  <si>
    <t>Document Period End Date</t>
  </si>
  <si>
    <t>Jun. 30,
		2016</t>
  </si>
  <si>
    <t>Amendment Flag</t>
  </si>
  <si>
    <t>tru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Amendment Description</t>
  </si>
  <si>
    <t>Amendment No. 1</t>
  </si>
  <si>
    <t>Balance Sheets - USD ($)</t>
  </si>
  <si>
    <t>Jun. 30, 2015</t>
  </si>
  <si>
    <t>CURRENT ASSETS:</t>
  </si>
  <si>
    <t>Cash and cash equivalents</t>
  </si>
  <si>
    <t>Prepaid Expenses</t>
  </si>
  <si>
    <t>Inventory</t>
  </si>
  <si>
    <t>Total Current Assets</t>
  </si>
  <si>
    <t>OTHER ASSETS:</t>
  </si>
  <si>
    <t>Total Other Assets</t>
  </si>
  <si>
    <t>TOTAL ASSETS</t>
  </si>
  <si>
    <t>CURRENT LIABILITIES:</t>
  </si>
  <si>
    <t>Accounts Payable and Accrued expenses</t>
  </si>
  <si>
    <t>Loans - related party</t>
  </si>
  <si>
    <t>Convertible notes payable, net</t>
  </si>
  <si>
    <t>Derivative liability</t>
  </si>
  <si>
    <t>TOTAL LIABILITIES</t>
  </si>
  <si>
    <t>STOCKHOLDERS' DEFICIT:</t>
  </si>
  <si>
    <t>Preferred stock, $0.001 par value; 1,000,000 shares authorized; 1,000,000 shares and none issued and outstanding at June 30, 2016 and June 30, 2015, respectively</t>
  </si>
  <si>
    <t>Common stock, $0.001 par value; 500,000,000 shares authorized; 100,235,564 and 400,000,000 shares issued and outstanding at June 30, 2016 and June 30, 2015, respectively</t>
  </si>
  <si>
    <t>Additional paid-in capital</t>
  </si>
  <si>
    <t>Accumulated deficit</t>
  </si>
  <si>
    <t>TOTAL STOCKHOLDERS' DEFICIT</t>
  </si>
  <si>
    <t>TOTAL LIABILITIES AND STOCKHOLDERS' DEFICIT</t>
  </si>
  <si>
    <t>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Statements of Operations - USD ($)</t>
  </si>
  <si>
    <t>3 Months Ended</t>
  </si>
  <si>
    <t>Revenue</t>
  </si>
  <si>
    <t>Cost of goods sold</t>
  </si>
  <si>
    <t>Gross margin</t>
  </si>
  <si>
    <t>Expenses:</t>
  </si>
  <si>
    <t>Professional Fees and consulting expenses</t>
  </si>
  <si>
    <t>Marketing expenses</t>
  </si>
  <si>
    <t>Website and hosting</t>
  </si>
  <si>
    <t>Other expenses</t>
  </si>
  <si>
    <t>Total expenses</t>
  </si>
  <si>
    <t>Other Income/(Expense):</t>
  </si>
  <si>
    <t>Interest expense</t>
  </si>
  <si>
    <t>Derivative expense</t>
  </si>
  <si>
    <t>Change in derivative liability</t>
  </si>
  <si>
    <t>Gain on relief of debt</t>
  </si>
  <si>
    <t>Total other income/(expense)</t>
  </si>
  <si>
    <t>Net loss before income tax</t>
  </si>
  <si>
    <t>Provision for income tax</t>
  </si>
  <si>
    <t>Net loss</t>
  </si>
  <si>
    <t>Basic and diluted income/(loss) per share</t>
  </si>
  <si>
    <t>Weighted average common shares outstanding - basic and diluted</t>
  </si>
  <si>
    <t>Statement of Changes in Stockholders' Deficit - USD ($)</t>
  </si>
  <si>
    <t>Common Stock Shares</t>
  </si>
  <si>
    <t>Preferred Stock Shares</t>
  </si>
  <si>
    <t>Common Stock Amount</t>
  </si>
  <si>
    <t>Preferred Stock Amount</t>
  </si>
  <si>
    <t>Additional Paid-in Capital Amount</t>
  </si>
  <si>
    <t>Accumulated Deficit Amount</t>
  </si>
  <si>
    <t>Total</t>
  </si>
  <si>
    <t>Balance at Jun. 30, 2014</t>
  </si>
  <si>
    <t>Debt forgiveness from shareholder</t>
  </si>
  <si>
    <t>Net loss for the year</t>
  </si>
  <si>
    <t>Balance. at Jun. 30, 2015</t>
  </si>
  <si>
    <t>Exchange of common stock for preferred shares</t>
  </si>
  <si>
    <t>Issuance of common stock for cash</t>
  </si>
  <si>
    <t>Cashless exercise of warrant</t>
  </si>
  <si>
    <t>Balance at Jun. 30, 2016</t>
  </si>
  <si>
    <t>Statements of Cash Flows - USD ($)</t>
  </si>
  <si>
    <t>CASH FLOW FROM OPERATING ACTIVITIES:</t>
  </si>
  <si>
    <t>Net (loss)</t>
  </si>
  <si>
    <t>Adjustments to reconcile net loss to cash (used in) operating activities:</t>
  </si>
  <si>
    <t>Amortization of debt discount</t>
  </si>
  <si>
    <t>Gain on Debt Relief</t>
  </si>
  <si>
    <t>Changes in assets and liabilities</t>
  </si>
  <si>
    <t>(Increase)/decrease in prepaid</t>
  </si>
  <si>
    <t>(Increase)/decrease in inventory</t>
  </si>
  <si>
    <t>Increase/(decrease) in accrued expenses and accounts payable</t>
  </si>
  <si>
    <t>Net cash used in operating activities</t>
  </si>
  <si>
    <t>CASH FLOW FROM FINANCING ACTIVITIES:</t>
  </si>
  <si>
    <t>Proceed from issuance of common stock</t>
  </si>
  <si>
    <t>Repayment of short term borrowings</t>
  </si>
  <si>
    <t>Proceeds from loan - related parties</t>
  </si>
  <si>
    <t>Proceeds from loan - third party</t>
  </si>
  <si>
    <t>Net cash provided by financing activities</t>
  </si>
  <si>
    <t>CHANGE IN CASH</t>
  </si>
  <si>
    <t>CASH AT BEGINNING OF PERIOD</t>
  </si>
  <si>
    <t>Cash paid for:</t>
  </si>
  <si>
    <t>Interest</t>
  </si>
  <si>
    <t>Income taxes</t>
  </si>
  <si>
    <t>Non-cash investing and financing activities:</t>
  </si>
  <si>
    <t>Exchange of Issuance of preferred stock (300M)</t>
  </si>
  <si>
    <t>Exchange of Issuance of preferred stock (1M)</t>
  </si>
  <si>
    <t>Nature of Business and Continuance of Operations</t>
  </si>
  <si>
    <t>Nature of Business and Continuance of Operations:</t>
  </si>
  <si>
    <t>1. Nature of Business and Continuance of Operations B-Maven, Inc. (the Company) was incorporated in the State of Nevada on June 24, 2011. . The Company has limited revenue to date and consequently its operations are subject to all risks inherent in the establishment of a new business enterprise. The Company has changed its name with the State of Nevada from B-Maven, Inc to PureSnax International, Inc., on July 29 th</t>
  </si>
  <si>
    <t>Going Concern</t>
  </si>
  <si>
    <t xml:space="preserve">2. Going Concern These financial statements have been prepared on a going concern basis, which assumes the Company will be able to realize its assets and discharge its liabilities in the normal course of business for the foreseeable future. For the period from inception on June 24, 2011 through June 30, 2016, the Company has incurred accumulated losses totalling $309,677.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t>
  </si>
  <si>
    <t>3. Summary of Significant Accounting Policies a) Basis of Presentation These financial statements of the Company have been prepared in accordance with generally accepted accounting principles in the United States of America and are expressed in US dollars. The Companys fiscal year end is June 30. b)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ncome tax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 c) Cash and Cash Equivalents The Company considers all highly liquid instruments with maturity of three months or less at the time of issuance to be cash equivalents. The company has no cash equivalents. d) Cash and Cash Equivalents The company evaluates all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 derivative financial instruments, the Company uses a weighted average Black-Scholes-Merton option pricing model to value the derivative instrument at inception and on subsequent valuation dates. The classification of derivative instrument,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re were no derivative instruments as of June 30, 2015. As of June 30, 2016, the Companys derivative financial instruments were three convertible debt notes and one of then includes convertible warrant that are derivative due to the reset and dilutive issuance clause in the note relating to the conversion price from dilute share issuance. See Note 7 . e)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 · The Companys derivative instruments were reported at fair value using Level 2 inputs as discussed in Note 7. The Company uses level 2 inputs for its valuation methodology for the warrant derivative liabilities as their fair values were determined by using a probability weighted average Black-Scholes-Merton pricing model based on various assumptions. The Companys derivative liability is adjusted to reflect fair value at each period end, with any increase or decrease in the fair value being recorded in result of operations as adjustments to fair value of derivatives. At June 30, 2016 and 2015, the Company identified the following liabilities that are required to be presented on the balance sheet at fair value: Description Fair ValueAs ofJune 30, 2016 Fair Value Measurements atJune 30, 2016Using Fair Value Hierarchy Level 1 Level 2 Level 3 Derivative liability $ 112,243 $ 0 $ 0 $ 112,243 Total $ 112,243 $ 0 $ 0 $ 112,243 Description Fair ValueAs ofJune 30, 2015 Fair Value Measurements atJune 30, 2015Using Fair Value Hierarchy Level 1 Level 2 Level 3 Derivative liability $ 0 $ 0 $ 0 $ 0 Total $ 0 $ 0 $ 0 $ 0 f) Inventory Inventory for the fiscal years ended June 30, 2016 and 2015 were $9,197 and $0, respectively. As of June 30, 2016, the inventory consisted of finish goods inventory of $9,197. The Company uses FIFO method to account for its inventory. The Companys policy for obsolete inventory is based on periodical reviews of the value of items in inventory and provides write-downs or write-offs of inventory based on its assessment of market conditions. Write-downs and write-offs are charged to cost of goods sold g) Earnings (Loss) Per Share Basic EPS is computed by dividing net income (loss) available to common shareholders (numerator) by the weighted average number of shares outstanding (denominator) during the period. Diluted EPS gives effect to all dilutive potential common shares outstanding during the period Diluted EPS excludes all dilutive potential shares if their effect is anti-dilutive. At June 30, 2016, the Company has anti-dilutive shares totaling 520,030 and also potentially dilutive securities outstanding and accordingly, basic loss and diluted loss per share are the same. Net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loss per share is computed using the weighted average number of common shares outstanding and if dilutive; potential common shares outstanding during the period. Potential common shares consist of the additional common shares issuable in respect of convertible debt and warrants. The following table presents the computation of basic and diluted net loss per share: Years Ended June 30 2016 2015 Net loss attributable to PureSnax $ (245,047) $ (32,871) Less: preferred stock dividends - - Net loss applicable to common stock $ (245,047) $ (32,871) Weighted average common shares outstanding - basic and diluted 150,733,517 400,000,000 Loss per share - basic and diluted $ (0.0016) $ (0.0001) h) Foreign Currency Translation The Companys initial operations will be in the United States however global expansion is anticipated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into their U.S. dollar equivalents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i) Recent Accounting Pronouncements Jumpstart Our Business Startups Act (JOBS Act) Transition Accounting: pursuant to Section 107(b) of the JOBS Act, we have elected to use the extended transition period for complying with new or revised accounting standards for an emerging growth company. This election will permit us to delay the adoption of new or revised accounting standards that will have difference effective dates for public and private companies until such time as those standards apply to private companies. Consequently, our financial statements may not be comparable to companies that comply with public company effective dates. In April 2016, the FASB issued Accounting Standards Update (ASU) 2016-10, Revenue from Contracts with Customers (Topic 606) Identifying Performance Obligations and Licensing (ASU 2016-10). ASU 2016-10 was issued by the Board to improve Topic 606 by reducing: 1) The potential for diversity in practice at initial application 2) The cost and complexity of applying Topic 606 both at transition and on an ongoing basis.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ASU 2016-10 clarify the following two aspects of Topic 606: identifying performance obligations and the licensing implementation guide, while retaining the related principles for those areas. The effective date and transition requirements for the amendments in ASU 2016-10 are for annual reporting periods beginning after December 31, 2016, including interim periods within that reporting period. FASB ASU 2015-14 Revenue from Contracts with Customers (Topic 606): Deferral of the Effective Date, defers the effective date of Update 2014-09 by one year. The Company is currently assessing this guidance for future implementation. In March 2016, the FASB issued ASU 2016-09, Compensation  Stock Compensation (Topic 718) Improvements to Employee Share-Based Payment Accounting. ASU 2016-09 was issued as part of the Boards Simplification Initiative. The areas for simplification in this Update involve several aspects of the accounting for share-based payment transactions, Accounting for Income Taxes, Classification of Excess Tax Benefits on the Statement of Cash Flows, Forfeitures, Minimum Statutory Tax Withholding Requirements, Classification of Employee Taxes Paid on the Statement of Cash Flows When an Employer Withholds Shares for Tax-Withholding Purposes, Practical Expedient- Expected Term, and Intrinsic Value. The amendments in this Update are effective for annual periods beginning after December 15, 2016, and interim periods within those annual periods. The Company is currently assessing this guidance for future implementation. In February 2016, the FASB issued ASU 2016-02, Leases (Topic 842). ASU 2016-02 requires entities to recognize lease assets and lease liabilities on the balance sheet and disclosing key information about leasing arrangements. Topic 842 requires the recognition of lease assets and lease liabilities by lessees for those leases classified as operating leases under previous GAAP.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In January 2015, FASB issued Accounting Standards Update (ASU) No. 201501 Income Statement  Extraordinary and Unusual Items, Simplifying Income Statement Presentation by Eliminating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is also alleviates uncertainty for preparers, auditors, and regulators because auditors and regulators no longer will need to evaluate whether a preparer treated an unusual and/or infrequent item appropriately. This update is effective for fiscal years and interim periods within those fiscal years, beginning after December 15, 2015. Early application is permitted.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t>
  </si>
  <si>
    <t>4. Related Party Transactions a) At June 30, 2016, Mr. Patrick Gosselin loaned the Company $14,686, and Gosselin Consulting Group, Inc. loaned the Company $4,380. Gosselin Consulting Group, Inc., is a private Canadian company that is owned by Mr. Patrick Gosselin. The amounts owed are unsecured, non-interest bearing with interest imputed at 2.47% per annum, and have no specified repayment terms. The loan to related parties is $19,066 as of June 30, 2016. b) The licensed trademark Wow its not sugar! has been approved in Canada and submitted in the United States. Final approval in the United States is pending issuance of the trademark in Canada as of March 31, 2016 .</t>
  </si>
  <si>
    <t>Stockholders' Equity</t>
  </si>
  <si>
    <t>5. Stockholders Equity The Companys authorized capital consists of 500,000,000 shares of common stock with a par value of $0.001 per share and 1,000,000 shares of preferred stock with a par value of $0.001 per share. On June 1, 2015, the board of directors approved a forward split of the issued and outstanding common shares on the basis of 40 new common shares for each 1 existing common share. Upon effectiveness of the forward split, the issued and outstanding shares of common stock increased from 10,000,000 to 400,000,000. All share and per share amounts have been retroactively adjusted to reflect the forward stock split. On June 11, 2015, the Companys Articles of Incorporation were amended reflect these changes. On September 21, 2015, Patrick Gosselin executed an agreement whereby an aggregate of 300,000,000 common stock shares would be cancelled in exchange for the issuance of 1,000,000 shares of Series A Convertible Preferred stock. On September 29, 2015 the Company filed an amendment to its certificate of designation whereby its Series A Convertible Preferred Stock authorized was increased to 1,000,000 shares with a par value of $0.001 per share, Senior liquidation preference to all junior shares, Convertible into common shares at a ratio of one Series A Preferred to 120 common shares, Right to vote for each share of common stock into which a convertible share could be converted, No redemption rights, Certain protective provisions, and No pre-emptive rights. On February 24, 2016, the Company issued to Typenex Co-Investment, LLC, 85,662 common stock purchase warrants, with a term of three years, at an exercise price of $0.271 per share. This was in connection with the Promissory convertible note the Company issued to Typenex Co-Investment, LLC. On April 1, 2016, the Company executed a subscription agreement with Nick Mastoris for the purchase of 44,118 restricted shares of Common Stock for a purchase price of $15,000. On April 5, 2016, the Company executed a subscription agreement with Gary Kamen for the purchase of 73,530 restricted shares of Common Stock for a purchase price of $25,000. On April 1, 2016, the Company executed a subscription agreement with Principe Asset Partners LLC for the purchase of 44,118 restricted shares of Common Stock for a purchase price of $15,000. On May 13, 2016, Typenex Co-Investment, LLC elected to convert warrant # 1 with a fair market value of $26,433 into 73,798 shares of the Companys common stock, at an exercise price of $0.35789 per share. On June 7, 2016, the Company issued to Typenex Co-Investment, LLC, 31,852 common stock purchase warrants, with a term of three years, at an exercise price of $0.69 per share. Warrants The Company issued several Notes in prior periods and converted them in the issuance of warrants. The following table summarizes information about the Companys warrants at June 30, 2016: Number of Units Weighted Average Exercise Price Weighted Average RemainingContractual Term (in years) IntrinsicValue Outstanding at June 30, 2014 0 $ 0 0 $ 0 Granted 0 0 0 0 Exercised 0 0 0 0 Outstanding at June 30, 2015 0 0 0 0 Granted - Warrant 1 73,798 0.36 3.01 0 Exercised - Warrant 1 (73,798) (0.36) 0 Granted - Warrant 2 76,501 0.18 2.67 0 Outstanding at June 30, 2016 76,501 $ 0.18 2.67 $ 0 Exercisable at June 30, 2016 76,501 $ 0.18 2.67 $ 0 Most of the above warrants were issued in connection to conversion of convertible notes from Typenex Co-Investment, LLC. When the debt is converted and warrants are issued, the Company determines the fair value of the warrants using the Black-Scholes model and takes a charge to interest expense at the date of issuance. The exercise price for warrants outstanding and exercisable at June 30, 2016 is as follows: Outstanding Exercisable Number of Warrants Exercise Price Number of Warrants Exercise Price 76,501 $ 0.18 76,501 $ 0.18</t>
  </si>
  <si>
    <t>Convertible Notes Payable</t>
  </si>
  <si>
    <t>Convertible Notes Payable {1}</t>
  </si>
  <si>
    <t>6. Convertible Notes Payable The Company issued convertible notes payable in 2016. The outstanding balance and any accrued interest is due on maturity date. Under the agreement, the notes can be convertible at holders discretion into common shares of the Company stock. The Companys convertible notes payable are as follows: Convertible Note Issuance Date Maturity Date Interest Rate Original Borrowing Balance at June 30,2016 Note 1 - EMA February 5, 2016 February 6, 2017 10% $ 30,000 $ 30,000 Note 2 - Typenex February 24, 2016 March 24, 2017 10% 32,500 32,500 Note 3 - Pinz March 1, 2016 March 1, 2017 10% 30,556 30,556 Note 4 - Typenex June 7, 2016 March 24, 2017 8% 27,500 27,500 Total 120,556 Debt Discount (88,066) Net balance $ 32,490 As of June 30, 2016, convertible notes payables had a balance of $32,490 and only one convertible note, Note 2 was converted into common shares of the Companys stock The company adopted the provision of FASB ASC Topic, Derivatives and Hedging (ASC 815) (previously EITF 07-5, Determining Whether an Instrument (or an Embedded Feature) is Indexed to an Entitys Own Stock), as the convertible note agreement contained certain provision that the convertible note failed to pass the fixed for fixed criteria of the ASC 815, the conversion feature of the convertible debt should have to be bifurcated and recorded separately until the conversion date. Based on ASC 815, the Company determined that the convertible debt contained embedded derivatives and full ratchet provision which the Company valued the embedded derivative using the Black-Scholes method. The following table represent fair value of embedded derivative movement from the date of issuance to June 30, 2016. Embedded Derivative Liabilities Fair Value at Date of Issuance Changes in FairValue 2016 Fair Value at June 30, 2016 Note 1  Issued in 2016 $ 45,072 $ 5,918 $ 50,990 Note 2  Issued and Converted in 2016 16,773 (16,773) - Note 3  Issued in 2016 28,885 12,345 41,230 Note 4  Issued in 2016 17,166 2,857 20,023 Total $ 4,347 $ 112,243 EMA Convertible Note Transaction a) On February 5, 2016, the Company issued a one year convertible note to an otherwise unaffiliated, non-institutional third party in the principal amount of $30,000. The note (i) is unsecured, (ii) bears interest at rate of ten (10) percent per annum, and (iii) was issued with an original issue discount of $3,500. The principal is convertible into shares of the Companys common stock at any time and from time-to-time at the instance of either the Company or the holder. The per-share conversion price is an amount equal to fifty percent (50%) of the lowest (20)-day volume weighted average closing bid price for the Companys common stock, as reported in the Stock Market, for the twenty (20- trading days immediately preceding the date of the notice of conversion, subject to downward adjustment in the event that the Company issues any securities at a price per share lower than the then-current conversion price, provided, however, that in no event shall the conversion price per share be less than $.00001. The Company provided the holder with certain negative covenants and events of default, each standard for transactions of this nature. Due to the "reset" and "dilutive issuance" clause in this note relating to the conversion price from dilutive share issuance, the Company has determined that the conversion feature is considered a derivative liability for the Company, which is detailed in Note 7. The Company determined an initial derivative liability of $45,072, which is recorded as a derivative liability as of the date of issuance while also recording an $30,000 debt discount on its balance sheet and $15,072 derivative expense on its profit and loss in relation to the bifurcation of the embedded conversion options of the note. The debt discount is being amortized over the one year term. Typenex Convertible Note Transaction a) On February 24, 2016, the Company issued a one year convertible note to an otherwise unaffiliated, non-institutional third party in the principal amount of $32,500. The note (i) is unsecured, (ii) bears interest at rate of ten (10) percent per annum, and (iii) was issued with an original issue discount of $7,500. In connection to the issuance of the Promissory Note, the Company also issued 85,662 common stock purchase warrants, with a term of three years, at an exercise price of $0.271 per share. The principal is convertible into shares of the Companys common stock at any time and from time-to-time at the instance of either the Company or the holder. The per-share conversion price is an amount equal to fifty cents ($0.50) and the holder of the note may convert any or all of the principal outstanding into shares of the Companys common stock. However, in the event that Market Capitalization Falls below $15,000,000 at any time, then in such event (a) the Lender Conversion Price for all lender conversion occurring after the first date of such occurrence shall equal the lower of the lender conversion price and the market price as of any applicable date of Conversion, and (b) the true-up provision shall apply to all lender conversions that occur after the first date the market capitalization falls below $15,000,000. The Company provided the holder with certain negative covenants and events of default, each standard for transactions of this nature. Due to the "reset" and "dilutive issuance" clause in this note relating to the conversion price from dilutive share issuance, the Company has determined that the conversion feature is considered a derivative liability for the Company, which is detailed in Note 7. The Company determined an initial derivative liability of $16,773, which is recorded as a derivative liability as of the date of issuance while also recording an $16,773 debt discount on its balance sheet in relation to the bifurcation of the embedded conversion options of the note. The debt discount is being amortized over the one year term. On June 7, 2016, the Company issued a one year convertible note to an otherwise unaffiliated, non-institutional third party in the principal amount of $27,500. The note (i) is unsecured, (ii) bears interest at rate of eight (8) percent per annum, and (iii) was issued with an original issue discount of $2,500. The holder of the note may convert any or all of the principal outstanding into shares of the Companys common stock at $.50 per shares. In connection with the issuance of the Promissory Note, the Company also issued 31,852 common stock purchase warrants, with a term of three years, at an exercise price of $0.69 per share. The Company determined an initial derivative liability of $17,166, which is recorded as a derivative liability as of the date of issuance while also recording an $17,166 debt discount on its balance sheet in relation to the bifurcation of the embedded conversion options of the note. The debt discount is being amortized over the one year term. Pinz Convertible Note Transaction On March 1, 2016, the Company issued a one year convertible note to an otherwise unaffiliated, non-institutional third party in the principal amount of $30,556. The note (i) is unsecured, (ii) bears interest at rate of ten (10) percent per annum, and (iii) was issued with an original issue discount of $3,056. The principal is convertible into shares of the Companys common stock at any time and from time-to-time at the instance of either the Company or the holder. The per-share conversion price is an amount equal to sixty percent (60%) of the lowest (20)-day volume weighted average closing bid price for the Companys common stock, as reported in the Stock Market, for the twenty (20)-trading days immediately preceding the date of the notice of conversion, subject to downward adjustment in the event that the Company issues any securities at a price per share lower than the then-current conversion price, provided. The Company provided the holder with certain negative covenants and events of default, each standard for transactions of this nature. Due to the "reset" and "dilutive issuance" clause in this note relating to the conversion price from dilutive share issuance, the Company has determined that the conversion feature is considered a derivative liability for the Company, which is detailed in Note 7. The Company determined an initial derivative liability of $28,885, which is recorded as a derivative liability as of the date of issuance while also recording an $30,556 debt discount on its balance sheet, and $(1,671) derivative expense on its profit and loss in relation to the bifurcation of the embedded conversion options of the note. The debt discount is being amortized over the one year term.</t>
  </si>
  <si>
    <t>Derivative Liabilities</t>
  </si>
  <si>
    <t>7. The Convertible note discussed in Note 6 had a reset provision and a dilutive issuance clause that gave rise to a derivative liability. The reset provided for the conversion price to be adjusted downward in the event that the Company issued any securities at a price per shares than the then-current conversion price; provided, however, the holder(s) of the note may convert any or all of the principal outstanding into shares of the Companys common stock at a price equal to 50% and 60% of the lowest trading price of the common stock during the 20 trading days prior to issuing a notice of conversion to the Company and at $0.5 per shares. The fair value of the derivative liability was recorded and shown separately under current liabilities. Changes in the fair value derivative liability were recorded in the consolidated statement of operations under other income (expens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 derivative financial instruments, the Company uses a weighted average Black-Scholes-Merton option pricing model to value the derivative instrument at inception and on subsequent valuation dates. The classification of derivative instrument,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range of significant assumptions which the Company used to measure the fair value of the derivative liability at June 30, 2016 was as follows: Pinz Capital Inception June 30, 2016 Stock price $ 0.27 $ 0.31 Risk free rate 0.68% 0.45% Volatility 110.01% 153.85% Exercise prices $ 0.16 $ 0.15 Terms (years) 1.00 0.66 EMA Financial Inception June 30, 2016 Stock price $ 0.33 $ 0.31 Risk free rate 0.55% 0.45% Volatility 107.57% 153.85% Exercise prices $ 0.14 $ 0.13 Terms (years) 1.01 0.66 Typenex - Warrant 1 Inception May 13, 2016(exercise date) Stock price $ 0.27 $ 0.82 Risk free rate 0.90% 0.91% Volatility 110.01% 126.75% Exercise prices $ 0.19 $ 0.41 Terms (years) 3.01 2.8 Typenex - Warrant 2 Inception June 30, 2016 Stock price $ 0.69 $ 0.31 Risk free rate 0.94% 0.71% Volatility 129.67% 153.85% Exercise prices $ 0.43 $ 0.18 Terms (years) 2.73 2.67 The convertible notes were not repaid during the year ended June 30, 2016 The following table represents the Companys derivative liability activity for the embedded conversion features for the years ended June 30, 2016 and 2015: Derivative liability balance, June 30, 2015 - Issuance of derivative liability during the year ended June 30, 2016 $ 107,896 Change in derivative liability during the year ended June 30, 2016 $ 4,347 Derivative liability balance, June 30, 2016 $ 112,243</t>
  </si>
  <si>
    <t>Income Taxes</t>
  </si>
  <si>
    <t>8. Income Taxes The Company accounts for income taxes using the asset and liability method which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Deferred income taxes arise from the temporary between financial statement and income tax recognition of net operating losses. These loss carryovers are limited under the Internal Revenue Code should significant change in ownership occur. At June 30, 2016 and 2015 the Company had net operating loss carry forwards of approximately $245,047 and $32,871 respectively, that may be offset against future taxable income, if any, rateable through 2035. These carry-forwards are subject to review by the Internal Revenue Service. The deferred tax assets of at each date of $85,766, and $11,505 created by the net operating losses has been offset by a 100% valuation allowance because the likelihood of realization of the tax benefit cannot be determined. The change in the valuation allowance in the 2016 and 2015 was $74,261 and $2,700, respectively. The effects of the temporary differences that gives rise to significant portions of the deferred tax assets at June 30, 2016 and 2015 are as follows: June 30, June 30, 2016 2015 Deferred income tax assets Federal $ 85,766 $ 11,505 Valuation allowance (85,766) (11,505) Net deferred income tax assets $ - $ - There is no current or deferred tax expense for the years ended June 30, 2016 and 2015. The Company has not filed tax returns however management believes there are no taxes dues as of June 30, 2016 and 2015. There was no Federal income tax expense for the years ended June 30, 2016 and 2015 due to the Companys net losses. There are no state taxes in the State of Nevada. The company includes interest and penalties arising from the underpayment of income taxes in the consolidated statements of operations in general and administrative expenses. The tax years that remain subject to examination by major taxing jurisdictions are those for the tax years of 2016, 2015 and 2014. The Company has net operating loss carry forwards of $309,677, which expire commencing in 2035.</t>
  </si>
  <si>
    <t>Subsequent Events</t>
  </si>
  <si>
    <t>9. Subsequent Events On August 22, 2016, EMA Financial, LLC (the holder), elected to convert $7,000 of the principal outstanding amount of $30,000 convertible promissory note issued by the Company on February 5, 2016, into 200,000 shares of the Companys common stock at a conversion price of $0.035. The holder principal outstanding amount after conversion is $23,000. On August 26, 2016, Typenex Co-Investment, LLC (the holder), elected to convert $20,000 of the principal outstanding amount of $60,000 convertible promissory note issued by the Company on February 24, 2016, into 332,779 shares of the Companys common stock at a conversion price of $0.0601. The holder principal outstanding amount after conversion is $40,000 On September 13, 2016, EMA Financial, LLC (the holder), elected to convert $4,392.50 of the principal outstanding amount of $23,000 convertible promissory note, into 500,000 shares of the Companys common stock at a conversion price of $0.008785 The holder principal outstanding amount after conversion is $18,607.50. On September 16, 2016, Pinz Capital International, LP (the holder), elected to convert $10,000 of the principal outstanding amount of $30,556 convertible promissory note issued by the Company on March 1, 2016, into 664,010 shares of the Companys common stock at a conversion price of $0.01506. The holder principal outstanding amount after conversion is $20,556. On September 20, 2016, Typenex Co-Investment, LLC (the holder), elected to convert $15,019,14 of the principal outstanding amount of $40,000 convertible promissory note issued by the Company on February 24, 2016, into 999,943 shares of the Companys common stock at a conversion price of $0.01502. The holder principal outstanding amount after conversion is $24,980.86 On September 27, 2016, Pinz Capital International, LP (the holder), elected to convert $7,500 of the principal outstanding amount of $20,556 convertible promissory note issued by the Company on March 1, 2016, into 1,785,714 shares of the Companys common stock at a conversion price of $0.0042. The holder principal outstanding amount after conversion is $13,056. On September 28, 2016, EMA Financial, LLC (the holder), elected to convert $1,617.00 of the principal outstanding amount of $18,607.50 convertible promissory note, into 1,650,000 shares of the Companys common stock at a conversion price of $0.001. The holder principal outstanding amount after conversion is $16,990.50. On October 14, 2016, Pinz Capital International, LP (the holder), elected to convert $5,000 of the principal outstanding amount of $13,056 convertible promissory note issued by the Company on March 1, 2016, into 2,976,190 shares of the Companys common stock at a conversion price of $0.001680. The holder principal outstanding amount after conversion is $8,056. On October 17, 2016, EMA Financial, LLC (the holder), elected to convert $5,370.40 of the principal outstanding amount of $16,990.50 convertible promissory note, into 5,480,000 shares of the Companys common stock at a conversion price of $0.001. The holder principal outstanding amount after conversion is $11,620.10. On October 25, 2016, Pinz Capital International, LP (the holder), elected to convert $9,656 of the principal outstanding amount of $8,056 (Plus interests) convertible promissory note issued by the Company on March 1, 2016, into 8,046,488 shares of the Companys common stock at a conversion price of $0.0012. The holder principal outstanding amount after conversion is $0. On October 25, 2016, EMA Financial, LLC (the holder), elected to convert $4,402.30 of the principal outstanding amount of $11,620.10 convertible promissory note, into 6,289,000 shares of the Companys common stock at a conversion price of $0.001. The holder principal outstanding amount after conversion is $7,217.80. On March 8, 2017, the Company has exited their License Agreement with the Canadian Licensor and will no longer represent that brand.</t>
  </si>
  <si>
    <t>Accounting Policies (Policies)</t>
  </si>
  <si>
    <t>Accounting Policies</t>
  </si>
  <si>
    <t>Basis of Presentation</t>
  </si>
  <si>
    <t xml:space="preserve">a) Basis of Presentation These financial statements of the Company have been prepared in accordance with generally accepted accounting principles in the United States of America and are expressed in US dollars. The Companys fiscal year end is June 30. </t>
  </si>
  <si>
    <t>Use of Estimates</t>
  </si>
  <si>
    <t xml:space="preserve">b)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ncome tax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 </t>
  </si>
  <si>
    <t>Cash and Cash Equivalents</t>
  </si>
  <si>
    <t>c) Cash and Cash Equivalents The Company considers all highly liquid instruments with maturity of three months or less at the time of issuance to be cash equivalents. The company has no cash equivalents. The company evaluates all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 derivative financial instruments, the Company uses a weighted average Black-Scholes-Merton option pricing model to value the derivative instrument at inception and on subsequent valuation dates. The classification of derivative instrument,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re were no derivative instruments as of June 30, 2015. As of June 30, 2016, the Companys derivative financial instruments were three convertible debt notes and one of then includes convertible warrant that are derivative due to the reset and dilutive issuance clause in the note relating to the conversion price from dilute share issuance. See Note 7 .</t>
  </si>
  <si>
    <t>Fair Value Measurement</t>
  </si>
  <si>
    <t>d)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 · The Companys derivative instruments were reported at fair value using Level 2 inputs as discussed in Note 7. The Company uses level 2 inputs for its valuation methodology for the warrant derivative liabilities as their fair values were determined by using a probability weighted average Black-Scholes-Merton pricing model based on various assumptions. The Companys derivative liability is adjusted to reflect fair value at each period end, with any increase or decrease in the fair value being recorded in result of operations as adjustments to fair value of derivatives. At June 30, 2016 and 2015, the Company identified the following liabilities that are required to be presented on the balance sheet at fair value: Description Fair ValueAs ofJune 30, 2016 Fair Value Measurements atJune 30, 2016Using Fair Value Hierarchy Level 1 Level 2 Level 3 Derivative liability $ 112,243 $ 0 $ 0 $ 112,243 Total $ 112,243 $ 0 $ 0 $ 112,243 Description Fair ValueAs ofJune 30, 2015 Fair Value Measurements atJune 30, 2015Using Fair Value Hierarchy Level 1 Level 2 Level 3 Derivative liability $ 0 $ 0 $ 0 $ 0 Total $ 0 $ 0 $ 0 $ 0</t>
  </si>
  <si>
    <t xml:space="preserve">e) Inventory Inventory for the fiscal years ended June 30, 2016 and 2015 were $9,197 and $0, respectively. As of June 30, 2016, the inventory consisted of finish goods inventory of $9,197. The Company uses FIFO method to account for its inventory. The Companys policy for obsolete inventory is based on periodical reviews of the value of items in inventory and provides write-downs or write-offs of inventory based on its assessment of market conditions. Write-downs and write-offs are charged to cost of goods sold </t>
  </si>
  <si>
    <t>Earnings (Loss) Per Share</t>
  </si>
  <si>
    <t>f) Earnings (Loss) Per Share Basic EPS is computed by dividing net income (loss) available to common shareholders (numerator) by the weighted average number of shares outstanding (denominator) during the period. Diluted EPS gives effect to all dilutive potential common shares outstanding during the period Diluted EPS excludes all dilutive potential shares if their effect is anti-dilutive. At June 30, 2016, the Company has anti-dilutive shares totaling 520,030 and also potentially dilutive securities outstanding and accordingly, basic loss and diluted loss per share are the same. Net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loss per share is computed using the weighted average number of common shares outstanding and if dilutive; potential common shares outstanding during the period. Potential common shares consist of the additional common shares issuable in respect of convertible debt and warrants. The following table presents the computation of basic and diluted net loss per share: Years Ended June 30 2016 2015 Net loss attributable to PureSnax $ (245,047) $ (32,871) Less: preferred stock dividends - - Net loss applicable to common stock $ (245,047) $ (32,871) Weighted average common shares outstanding - basic and diluted 150,733,517 400,000,000 Loss per share - basic and diluted $ (0.0016) $ (0.0001)</t>
  </si>
  <si>
    <t>Foreign Currency Translation Policy</t>
  </si>
  <si>
    <t>g) Foreign Currency Translation The Companys initial operations will be in the United States however global expansion is anticipated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into their U.S. dollar equivalents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si>
  <si>
    <t>Recent Accounting Pronouncements</t>
  </si>
  <si>
    <t>h) Recent Accounting Pronouncements Jumpstart Our Business Startups Act (JOBS Act) Transition Accounting: pursuant to Section 107(b) of the JOBS Act, we have elected to use the extended transition period for complying with new or revised accounting standards for an emerging growth company. This election will permit us to delay the adoption of new or revised accounting standards that will have difference effective dates for public and private companies until such time as those standards apply to private companies. Consequently, our financial statements may not be comparable to companies that comply with public company effective dates. In April 2016, the FASB issued Accounting Standards Update (ASU) 2016-10, Revenue from Contracts with Customers (Topic 606) Identifying Performance Obligations and Licensing (ASU 2016-10). ASU 2016-10 was issued by the Board to improve Topic 606 by reducing: 1) The potential for diversity in practice at initial application 2) The cost and complexity of applying Topic 606 both at transition and on an ongoing basis.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ASU 2016-10 clarify the following two aspects of Topic 606: identifying performance obligations and the licensing implementation guide, while retaining the related principles for those areas. The effective date and transition requirements for the amendments in ASU 2016-10 are for annual reporting periods beginning after December 31, 2016, including interim periods within that reporting period. FASB ASU 2015-14 Revenue from Contracts with Customers (Topic 606): Deferral of the Effective Date, defers the effective date of Update 2014-09 by one year. The Company is currently assessing this guidance for future implementation. In March 2016, the FASB issued ASU 2016-09, Compensation  Stock Compensation (Topic 718) Improvements to Employee Share-Based Payment Accounting. ASU 2016-09 was issued as part of the Boards Simplification Initiative. The areas for simplification in this Update involve several aspects of the accounting for share-based payment transactions, Accounting for Income Taxes, Classification of Excess Tax Benefits on the Statement of Cash Flows, Forfeitures, Minimum Statutory Tax Withholding Requirements, Classification of Employee Taxes Paid on the Statement of Cash Flows When an Employer Withholds Shares for Tax-Withholding Purposes, Practical Expedient- Expected Term, and Intrinsic Value. The amendments in this Update are effective for annual periods beginning after December 15, 2016, and interim periods within those annual periods. The Company is currently assessing this guidance for future implementation. In February 2016, the FASB issued ASU 2016-02, Leases (Topic 842). ASU 2016-02 requires entities to recognize lease assets and lease liabilities on the balance sheet and disclosing key information about leasing arrangements. Topic 842 requires the recognition of lease assets and lease liabilities by lessees for those leases classified as operating leases under previous GAAP.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In January 2015, FASB issued Accounting Standards Update (ASU) No. 201501 Income Statement  Extraordinary and Unusual Items, Simplifying Income Statement Presentation by Eliminating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is also alleviates uncertainty for preparers, auditors, and regulators because auditors and regulators no longer will need to evaluate whether a preparer treated an unusual and/or infrequent item appropriately. This update is effective for fiscal years and interim periods within those fiscal years, beginning after December 15, 2015. Early application is permitted.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chedule of Fair Value Measurements (Tables)</t>
  </si>
  <si>
    <t>Schedule of Fair Value Measurements</t>
  </si>
  <si>
    <t>At June 30, 2016 and 2015, the Company identified the following liabilities that are required to be presented on the balance sheet at fair value: Description Fair ValueAs ofJune 30, 2016 Fair Value Measurements atJune 30, 2016Using Fair Value Hierarchy Level 1 Level 2 Level 3 Derivative liability $ 112,243 $ 0 $ 0 $ 112,243 Total $ 112,243 $ 0 $ 0 $ 112,243 Description Fair ValueAs ofJune 30, 2015 Fair Value Measurements atJune 30, 2015Using Fair Value Hierarchy Level 1 Level 2 Level 3 Derivative liability $ 0 $ 0 $ 0 $ 0 Total $ 0 $ 0 $ 0 $ 0</t>
  </si>
  <si>
    <t>Schedule of Earnings (Loss) per Share - Basic (Tables)</t>
  </si>
  <si>
    <t>Schedule of Earnings (Loss) per Share - Basic</t>
  </si>
  <si>
    <t>Schedule of Earnings Per Share, Basic and Diluted</t>
  </si>
  <si>
    <t>The following table presents the computation of basic and diluted net loss per share: Years Ended June 30 2016 2015 Net loss attributable to PureSnax $ (245,047) $ (32,871) Less: preferred stock dividends - - Net loss applicable to common stock $ (245,047) $ (32,871) Weighted average common shares outstanding - basic and diluted 150,733,517 400,000,000 Loss per share - basic and diluted $ (0.0016) $ (0.0001)</t>
  </si>
  <si>
    <t>Schedule of Stockholders' Equity Warrants (Tables)</t>
  </si>
  <si>
    <t>Schedule of Stockholders' Equity Warrants</t>
  </si>
  <si>
    <t>Summarizes Issuance of Warrants</t>
  </si>
  <si>
    <t xml:space="preserve">The Company issued several Notes in prior periods and converted them in the issuance of warrants. The following table summarizes information about the Companys warrants at June 30, 2016: Number of Units Weighted Average Exercise Price Weighted Average RemainingContractual Term (in years) IntrinsicValue Outstanding at June 30, 2014 0 $ 0 0 $ 0 Granted 0 0 0 0 Exercised 0 0 0 0 Outstanding at June 30, 2015 0 0 0 0 Granted - Warrant 1 73,798 0.36 3.01 0 Exercised - Warrant 1 (73,798) (0.36) 0 Granted - Warrant 2 76,501 0.18 2.67 0 Outstanding at June 30, 2016 76,501 $ 0.18 2.67 $ 0 Exercisable at June 30, 2016 76,501 $ 0.18 2.67 $ 0 </t>
  </si>
  <si>
    <t>Schedule of warrants outstanding and exercisable</t>
  </si>
  <si>
    <t>The exercise price for warrants outstanding and exercisable at June 30, 2016 is as follows: Outstanding Exercisable Number of Warrants Exercise Price Number of Warrants Exercise Price 76,501 $ 0.18 76,501 $ 0.18</t>
  </si>
  <si>
    <t>CONVERTIBLE NOTES PAYABLE (Tables)</t>
  </si>
  <si>
    <t>CONVERTIBLE NOTES PAYABLE (Tables):</t>
  </si>
  <si>
    <t>Schedule of Convertible Notes Payable</t>
  </si>
  <si>
    <t>The Companys convertible notes payable are as follows: Convertible Note Issuance Date Maturity Date Interest Rate Original Borrowing Balance at June 30,2016 Note 1 - EMA February 5, 2016 February 6, 2017 10% $ 30,000 $ 30,000 Note 2 - Typenex February 24, 2016 March 24, 2017 10% 32,500 32,500 Note 3 - Pinz March 1, 2016 March 1, 2017 10% 30,556 30,556 Note 4 - Typenex June 7, 2016 March 24, 2017 8% 27,500 27,500 Total 120,556 Debt Discount (88,066) Net balance $ 32,490</t>
  </si>
  <si>
    <t>Schedule of Fair Value of embedded Derivative</t>
  </si>
  <si>
    <t xml:space="preserve">The following table represent fair value of embedded derivative movement from the date of issuance to June 30, 2016. Embedded Derivative Liabilities Fair Value at Date of Issuance Changes in FairValue 2016 Fair Value at June 30, 2016 Note 1  Issued in 2016 $ 45,072 $ 5,918 $ 50,990 Note 2  Issued and Converted in 2016 16,773 (16,773) - Note 3  Issued in 2016 28,885 12,345 41,230 Note 4  Issued in 2016 17,166 2,857 20,023 Total $ 4,347 $ 112,243 </t>
  </si>
  <si>
    <t>Derivative Liabilities (Tables)</t>
  </si>
  <si>
    <t>Derivative Liabilities (Tables):</t>
  </si>
  <si>
    <t>Schedule of Fair Value of the Derivative Liability</t>
  </si>
  <si>
    <t>The range of significant assumptions which the Company used to measure the fair value of the derivative liability at June 30, 2016 was as follows: Pinz Capital Inception June 30, 2016 Stock price $ 0.27 $ 0.31 Risk free rate 0.68% 0.45% Volatility 110.01% 153.85% Exercise prices $ 0.16 $ 0.15 Terms (years) 1.00 0.66 EMA Financial Inception June 30, 2016 Stock price $ 0.33 $ 0.31 Risk free rate 0.55% 0.45% Volatility 107.57% 153.85% Exercise prices $ 0.14 $ 0.13 Terms (years) 1.01 0.66 Typenex - Warrant 1 Inception May 13, 2016(exercise date) Stock price $ 0.27 $ 0.82 Risk free rate 0.90% 0.91% Volatility 110.01% 126.75% Exercise prices $ 0.19 $ 0.41 Terms (years) 3.01 2.8 Typenex - Warrant 2 Inception June 30, 2016 Stock price $ 0.69 $ 0.31 Risk free rate 0.94% 0.71% Volatility 129.67% 153.85% Exercise prices $ 0.43 $ 0.18 Terms (years) 2.73 2.67</t>
  </si>
  <si>
    <t>Schedule of Deferred Tax Assets As Follows</t>
  </si>
  <si>
    <t xml:space="preserve">The following table represents the Companys derivative liability activity for the embedded conversion features for the years ended June 30, 2016 and 2015: Derivative liability balance, June 30, 2015 - Issuance of derivative liability during the year ended June 30, 2016 $ 107,896 Change in derivative liability during the year ended June 30, 2016 $ 4,347 Derivative liability balance, June 30, 2016 $ 112,243 </t>
  </si>
  <si>
    <t>Income Taxes (Tables)</t>
  </si>
  <si>
    <t>Income Taxes {2}</t>
  </si>
  <si>
    <t>Future years' taxable income</t>
  </si>
  <si>
    <t>The effects of the temporary differences that gives rise to significant portions of the deferred tax assets at June 30, 2016 and 2015 are as follows: June 30, June 30, 2016 2015 Deferred income tax assets Federal $ 85,766 $ 11,505 Valuation allowance (85,766) (11,505) Net deferred income tax assets $ - $ -</t>
  </si>
  <si>
    <t>Going Concern (Details)</t>
  </si>
  <si>
    <t>60 Months Ended</t>
  </si>
  <si>
    <t>Jun. 30, 2016USD ($)</t>
  </si>
  <si>
    <t>Going Concern Details</t>
  </si>
  <si>
    <t>Incurred accumulated losses</t>
  </si>
  <si>
    <t>Had limited assets which consisted of cash and cash equivalents</t>
  </si>
  <si>
    <t>Had limited assets which consisted of Inventory</t>
  </si>
  <si>
    <t>Need at least an additional to purchase raw material for commercial production</t>
  </si>
  <si>
    <t>FAIR VALUE MEASUREMENTS (Details) - USD ($)</t>
  </si>
  <si>
    <t>Fair Value Measurements Details</t>
  </si>
  <si>
    <t>Level 1 Derivative liability</t>
  </si>
  <si>
    <t>Level 1 Total</t>
  </si>
  <si>
    <t>Level 2 Derivative liability</t>
  </si>
  <si>
    <t>Level 2 Total</t>
  </si>
  <si>
    <t>Level 3 Derivative liability</t>
  </si>
  <si>
    <t>Level 3 Total</t>
  </si>
  <si>
    <t>Inventory (Details) - USD ($)</t>
  </si>
  <si>
    <t>Inventory Details</t>
  </si>
  <si>
    <t>Inventory for the fiscal years ended</t>
  </si>
  <si>
    <t>Inventory consisted of finish goods inventory</t>
  </si>
  <si>
    <t>Earnings (Loss) Per Share (Details)</t>
  </si>
  <si>
    <t>Jun. 30, 2016shares</t>
  </si>
  <si>
    <t>Earnings (Loss) Per Share Details</t>
  </si>
  <si>
    <t>Company has anti-dilutive shares totaling</t>
  </si>
  <si>
    <t>Computation of basic and diluted net loss per share - USD ($)</t>
  </si>
  <si>
    <t>Computation of basic and diluted net loss per share</t>
  </si>
  <si>
    <t>Net loss attributable to PureSnax</t>
  </si>
  <si>
    <t>Less: preferred stock dividends</t>
  </si>
  <si>
    <t>Net loss applicable to common stock</t>
  </si>
  <si>
    <t>Loss per share - basic and diluted</t>
  </si>
  <si>
    <t>Related Party Transactions (Details)</t>
  </si>
  <si>
    <t>Related Party Transactions Details</t>
  </si>
  <si>
    <t>Mr. Patrick Gosselin loaned the Company</t>
  </si>
  <si>
    <t>Gosselin Consulting Group, Inc. loaned the Company</t>
  </si>
  <si>
    <t>Non-interest bearing with interest imputed per annum</t>
  </si>
  <si>
    <t>2.47%</t>
  </si>
  <si>
    <t>Capital Stock Transactions (Details)</t>
  </si>
  <si>
    <t>Jun. 30, 2016$ / sharesshares</t>
  </si>
  <si>
    <t>Sep. 29, 2015$ / sharesshares</t>
  </si>
  <si>
    <t>Sep. 21, 2015shares</t>
  </si>
  <si>
    <t>Jun. 01, 2015shares</t>
  </si>
  <si>
    <t>CAPITAL STOCK TRANSACTIONS Details</t>
  </si>
  <si>
    <t>Common Stock, Shares Authorized</t>
  </si>
  <si>
    <t>Common Stock, par value | $ / shares</t>
  </si>
  <si>
    <t>Preferred Stock, Shares Authorized</t>
  </si>
  <si>
    <t>Preferred Stock, par value | $ / shares</t>
  </si>
  <si>
    <t>New common shares issued for each common share through a forward split</t>
  </si>
  <si>
    <t>Existing common shares</t>
  </si>
  <si>
    <t>Issued and outstanding common shares increased</t>
  </si>
  <si>
    <t>Common shares beneficially owned by Patrick Gosselin canceled</t>
  </si>
  <si>
    <t>Issuance of Series A Convertible Preferred Stock in exchange to Patrick Gosselin</t>
  </si>
  <si>
    <t>Series A Convertible Preferred Stock increased to</t>
  </si>
  <si>
    <t>Series A Convertible Preferred Stock increased to, par value | $ / shares</t>
  </si>
  <si>
    <t>CAPITAL STOCK TRANSACTIONS NARRATIVE (Details) - USD ($)</t>
  </si>
  <si>
    <t>Jun. 07, 2016</t>
  </si>
  <si>
    <t>May 13, 2016</t>
  </si>
  <si>
    <t>Apr. 05, 2016</t>
  </si>
  <si>
    <t>Apr. 01, 2016</t>
  </si>
  <si>
    <t>Feb. 24, 2016</t>
  </si>
  <si>
    <t>CAPITAL STOCK TRANSACTIONS NARRATIVE Details</t>
  </si>
  <si>
    <t>Company issued shares to Typenex Co-Investment, LLC</t>
  </si>
  <si>
    <t>Issued common stock purchase warrants, with a term of three years, at an exercise price per share</t>
  </si>
  <si>
    <t>Company executed a subscription agreement with Nick Mastoris for the purchase of restricted shares</t>
  </si>
  <si>
    <t>Company executed a subscription agreement with Nick Mastoris of Common Stock for a purchase price</t>
  </si>
  <si>
    <t>Company executed a subscription agreement with Gary Kamen for the purchase of restricted shares</t>
  </si>
  <si>
    <t>Company executed a subscription agreement with Gary Kamen of Common Stock for a purchase price</t>
  </si>
  <si>
    <t>Company executed a subscription agreement with Principe Asset Partners LLC for the purchase of restricted shares</t>
  </si>
  <si>
    <t>Company executed a subscription agreement with Principe Asset Partners LLC of Common Stock for a purchase price</t>
  </si>
  <si>
    <t>Typenex Co-Investment, LLC elected to convert warrant # 1 with a fair market value</t>
  </si>
  <si>
    <t>Typenex Co-Investment, LLC elected to convert warrant # 1 with a fair market value shares of the Company's common stock</t>
  </si>
  <si>
    <t>Typenex Co-Investment, LLC elected to convert warrant # 1 with a fair market value at an exercise price per share</t>
  </si>
  <si>
    <t>COMPANY'S WARRANT AT JUNE 30, 2016 {STOCKHOLDER'S EQUITY} (Details)</t>
  </si>
  <si>
    <t>Number of Units</t>
  </si>
  <si>
    <t>Outstanding</t>
  </si>
  <si>
    <t>Granted</t>
  </si>
  <si>
    <t>Exercised</t>
  </si>
  <si>
    <t>Granted - Warrant 1</t>
  </si>
  <si>
    <t>Exercised - Warrant 1</t>
  </si>
  <si>
    <t>Granted - Warrant 2</t>
  </si>
  <si>
    <t>Exercisable</t>
  </si>
  <si>
    <t>Weighted Average Exercise Price</t>
  </si>
  <si>
    <t>Weighted Average Remaining Contractual Term (in years)</t>
  </si>
  <si>
    <t>Intrinsic Value</t>
  </si>
  <si>
    <t>WARRANTS OUTSTANDING AND EXERCISABLE (Details)</t>
  </si>
  <si>
    <t>WARRANTS OUTSTANDING AND EXERCISABLE Details</t>
  </si>
  <si>
    <t>Outstanding Number of Warrants | shares</t>
  </si>
  <si>
    <t>Outstanding Exercise Price | $ / shares</t>
  </si>
  <si>
    <t>Exercisable Number of Warrants | shares</t>
  </si>
  <si>
    <t>Exercisable Exercise Price | $ / shares</t>
  </si>
  <si>
    <t>COMPANY'S CONVERTIBLE NOTES PAYABLE IS AS FOLLOWS (Details)</t>
  </si>
  <si>
    <t>COMPANY'S CONVERTIBLE NOTES PAYABLE IS AS FOLLOWS Details</t>
  </si>
  <si>
    <t>Convertible Note1 - EMA Interest Rate</t>
  </si>
  <si>
    <t>10.00%</t>
  </si>
  <si>
    <t>Convertible Note1 - EMA Original Borrowing</t>
  </si>
  <si>
    <t>Convertible Note1 - EMA Balance at June 30, 2016</t>
  </si>
  <si>
    <t>Convertible Note 2 - Typenex</t>
  </si>
  <si>
    <t>Convertible Note 2 - Typenex Interest Rate</t>
  </si>
  <si>
    <t>Convertible Note 2 - Typenex Original Borrowing</t>
  </si>
  <si>
    <t>Convertible Note 2 - Typenex Balance at June 30, 2016</t>
  </si>
  <si>
    <t>Convertible Note 3 - Pinz</t>
  </si>
  <si>
    <t>Convertible Note 3 - Pinz Interest Rate</t>
  </si>
  <si>
    <t>Convertible Note 3 - Pinz Original Borrowing</t>
  </si>
  <si>
    <t>Convertible Note 3 - Pinz Balance at June 30, 2016</t>
  </si>
  <si>
    <t>Convertible Note 4 - Typenex</t>
  </si>
  <si>
    <t>Convertible Note 4 - Typenex Interest Rate</t>
  </si>
  <si>
    <t>8.00%</t>
  </si>
  <si>
    <t>Convertible Note 4 - Typenex Original Borrowing</t>
  </si>
  <si>
    <t>Convertible Note 4 - Typenex Balance at June 30, 2016</t>
  </si>
  <si>
    <t>Total Convertible Note</t>
  </si>
  <si>
    <t>Debt Discount</t>
  </si>
  <si>
    <t>Net balance</t>
  </si>
  <si>
    <t>FAIR VALUE OF EMBEDDED DERIVATIVE MOVEMENT (Details)</t>
  </si>
  <si>
    <t>FAIR VALUE OF EMBEDDED DERIVATIVE MOVEMENT Details</t>
  </si>
  <si>
    <t>Note 1 Fair Value at Date of Issuance</t>
  </si>
  <si>
    <t>Note 1 Changes in Fair Value 2016</t>
  </si>
  <si>
    <t>Note 1 Fair Value at June 30, 2016</t>
  </si>
  <si>
    <t>Note 2 Fair Value at Date of Issuance</t>
  </si>
  <si>
    <t>Note 2 Changes in Fair Value 2016</t>
  </si>
  <si>
    <t>Note 2 Fair Value at June 30, 2016</t>
  </si>
  <si>
    <t>Note 3 Fair Value at Date of Issuance</t>
  </si>
  <si>
    <t>Note 3 Changes in Fair Value 2016</t>
  </si>
  <si>
    <t>Note 3 Fair Value at June 30, 2016</t>
  </si>
  <si>
    <t>Note 4 Fair Value at Date of Issuance</t>
  </si>
  <si>
    <t>Note 4 Changes in Fair Value 2016</t>
  </si>
  <si>
    <t>Note 4 Fair Value at June 30, 2016</t>
  </si>
  <si>
    <t>Total Changes in Fair Value 2016</t>
  </si>
  <si>
    <t>Total Fair Value at June 30, 2016</t>
  </si>
  <si>
    <t>EMA CONVERTIBLE NOTE TRANSACTION (Details) - USD ($)</t>
  </si>
  <si>
    <t>Mar. 01, 2016</t>
  </si>
  <si>
    <t>Feb. 05, 2016</t>
  </si>
  <si>
    <t>EMA CONVERTIBLE NOTE TRANSACTION Details</t>
  </si>
  <si>
    <t>Issued a convertible note to an non-institutional third party in the principal amount</t>
  </si>
  <si>
    <t>Convertible note bears interest rate per annum</t>
  </si>
  <si>
    <t>Convertible note was issued with an original issue discount</t>
  </si>
  <si>
    <t>Company determined an initial derivative liability</t>
  </si>
  <si>
    <t>Company also issued common stock purchase warrants</t>
  </si>
  <si>
    <t>Company also issued common stock purchase warrants with a term of three years, at an exercise price per share</t>
  </si>
  <si>
    <t>Per-share conversion price is an amount equal to</t>
  </si>
  <si>
    <t>Market Capitalization Falls below</t>
  </si>
  <si>
    <t>Derivative liability as of the date of issuance also recording an debt discount on its balance sheet</t>
  </si>
  <si>
    <t>Derivative expense on its profit and loss</t>
  </si>
  <si>
    <t>FAIR VALUE OF DERIVATIVE LIABILITY AT December 31, 2016 (Details)</t>
  </si>
  <si>
    <t>Jun. 30, 2016$ / shares</t>
  </si>
  <si>
    <t>Jun. 24, 2011$ / shares</t>
  </si>
  <si>
    <t>Pinz Capital</t>
  </si>
  <si>
    <t>Pinz Capital Stock price</t>
  </si>
  <si>
    <t>Pinz Capital Risk free rate</t>
  </si>
  <si>
    <t>0.45%</t>
  </si>
  <si>
    <t>0.68%</t>
  </si>
  <si>
    <t>Pinz Capital Volatility</t>
  </si>
  <si>
    <t>153.85%</t>
  </si>
  <si>
    <t>110.01%</t>
  </si>
  <si>
    <t>Pinz Capital Exercise prices</t>
  </si>
  <si>
    <t>Pinz Capital Terms (years)</t>
  </si>
  <si>
    <t>EMA Financial</t>
  </si>
  <si>
    <t>EMA Financial Stock price</t>
  </si>
  <si>
    <t>EMA Financial Risk free rate</t>
  </si>
  <si>
    <t>0.55%</t>
  </si>
  <si>
    <t>EMA Financial Volatility</t>
  </si>
  <si>
    <t>107.57%</t>
  </si>
  <si>
    <t>EMA Financial Exercise prices</t>
  </si>
  <si>
    <t>EMA Financial Terms (years)</t>
  </si>
  <si>
    <t>Typenex - Warrant 1</t>
  </si>
  <si>
    <t>Typenex - Warrant 1 Stock price</t>
  </si>
  <si>
    <t>Typenex - Warrant 1 Risk free rate</t>
  </si>
  <si>
    <t>0.91%</t>
  </si>
  <si>
    <t>0.90%</t>
  </si>
  <si>
    <t>Typenex - Warrant 1 Volatility</t>
  </si>
  <si>
    <t>126.75%</t>
  </si>
  <si>
    <t>Typenex - Warrant 1 Exercise prices</t>
  </si>
  <si>
    <t>Typenex - Warrant 1 Terms (years)</t>
  </si>
  <si>
    <t>Typenex - Warrant 2</t>
  </si>
  <si>
    <t>Typenex - Warrant 2 Stock price</t>
  </si>
  <si>
    <t>Typenex - Warrant 2 Risk free rate</t>
  </si>
  <si>
    <t>0.71%</t>
  </si>
  <si>
    <t>0.94%</t>
  </si>
  <si>
    <t>Typenex - Warrant 2 Volatility</t>
  </si>
  <si>
    <t>129.67%</t>
  </si>
  <si>
    <t>Typenex - Warrant 2 Exercise prices</t>
  </si>
  <si>
    <t>Typenex - Warrant 2 Terms (years)</t>
  </si>
  <si>
    <t>DERIVATIVE LIABILITY ACTIVITY (Details)</t>
  </si>
  <si>
    <t>DERIVATIVE LIABILITY ACTIVITY Details</t>
  </si>
  <si>
    <t>Derivative liability balance, June 30, 2015</t>
  </si>
  <si>
    <t>Issuance of derivative liability during the year ended June 30, 2016</t>
  </si>
  <si>
    <t>Change in derivative liability during the year ended June 30, 2016</t>
  </si>
  <si>
    <t>Derivative liability balance, June 30, 2016</t>
  </si>
  <si>
    <t>NET OPERATING LOSS (Details) - USD ($)</t>
  </si>
  <si>
    <t>NET OPERATING LOSS Details</t>
  </si>
  <si>
    <t>Company had net operating loss</t>
  </si>
  <si>
    <t>Deferred tax assets</t>
  </si>
  <si>
    <t>Net operating losses has been offset by valuation</t>
  </si>
  <si>
    <t>100.00%</t>
  </si>
  <si>
    <t>Change in the valuation allowance</t>
  </si>
  <si>
    <t>Net operating loss carry forwards which expire commencing in 2035</t>
  </si>
  <si>
    <t>DEFERRED TAX ASSETS (Details) - USD ($)</t>
  </si>
  <si>
    <t>Deferred income tax assets</t>
  </si>
  <si>
    <t>Federal</t>
  </si>
  <si>
    <t>Valuation allowance</t>
  </si>
  <si>
    <t>Net deferred income tax assets</t>
  </si>
  <si>
    <t>Subsequent transactions EMA Financial, LLC (Details) - USD ($)</t>
  </si>
  <si>
    <t>Oct. 25, 2016</t>
  </si>
  <si>
    <t>Oct. 17, 2016</t>
  </si>
  <si>
    <t>Sep. 28, 2016</t>
  </si>
  <si>
    <t>Sep. 13, 2016</t>
  </si>
  <si>
    <t>Aug. 22, 2016</t>
  </si>
  <si>
    <t>Subsequent transactions EMA Financial, LLC</t>
  </si>
  <si>
    <t>EMA Financial, LLC converted a principal amount</t>
  </si>
  <si>
    <t>EMA Financial, LLC total principal outstanding amount</t>
  </si>
  <si>
    <t>EMA Financial, LLC shares of the Company's common stock issued for conversion</t>
  </si>
  <si>
    <t>EMA Financial, LLC shares conversion price</t>
  </si>
  <si>
    <t>EMA Financial, LLC principal outstanding amount after conversion</t>
  </si>
  <si>
    <t>Subsequent transactions Typenex Co-Investment, LLC (Details) - USD ($)</t>
  </si>
  <si>
    <t>Sep. 20, 2016</t>
  </si>
  <si>
    <t>Aug. 26, 2016</t>
  </si>
  <si>
    <t>Subsequent transactions Typenex Co-Investment, LLC</t>
  </si>
  <si>
    <t>Typenex Co-Investment, LLC converted a principal amount</t>
  </si>
  <si>
    <t>Typenex Co-Investment, LLC total principal outstanding amount</t>
  </si>
  <si>
    <t>Typenex Co-Investment, LLC shares of the Company's common stock issued for conversion</t>
  </si>
  <si>
    <t>Typenex Co-Investment, LLC shares conversion price</t>
  </si>
  <si>
    <t>Typenex Co-Investment, LLC principal outstanding amount after conversion</t>
  </si>
  <si>
    <t>Subsequent transactions Pinz Capital International, LP (Details) - USD ($)</t>
  </si>
  <si>
    <t>Oct. 14, 2016</t>
  </si>
  <si>
    <t>Sep. 27, 2016</t>
  </si>
  <si>
    <t>Sep. 16, 2016</t>
  </si>
  <si>
    <t>Subsequent transactions Pinz Capital International, LP</t>
  </si>
  <si>
    <t>Pinz Capital International, LP converted a principal amount</t>
  </si>
  <si>
    <t>Pinz Capital International, LP total principal outstanding amount</t>
  </si>
  <si>
    <t>Pinz Capital International, LP shares of the Company's common stock issued for conversion</t>
  </si>
  <si>
    <t>Pinz Capital International, LP shares conversion price</t>
  </si>
  <si>
    <t>Pinz Capital International, LP principal outstanding amount after conversion</t>
  </si>
  <si>
    <t>Label</t>
  </si>
  <si>
    <t>Element</t>
  </si>
  <si>
    <t>Value</t>
  </si>
  <si>
    <t>us-gaap_CashAndCashEquivalentsAtCarryingValue</t>
  </si>
</sst>
</file>

<file path=xl/styles.xml><?xml version="1.0" encoding="utf-8"?>
<styleSheet xmlns="http://schemas.openxmlformats.org/spreadsheetml/2006/main">
  <numFmts count="9">
    <numFmt formatCode="_(&quot;$ &quot;#,##0_);_(&quot;$ &quot;(#,##0)" numFmtId="164"/>
    <numFmt formatCode="_(&quot;$ &quot;#,##0.000_);_(&quot;$ &quot;(#,##0.000)" numFmtId="165"/>
    <numFmt formatCode="_(&quot;Level &quot;#,##0_);_(&quot;Level &quot;(#,##0)" numFmtId="166"/>
    <numFmt formatCode="_(&quot;$ &quot;#,##0.0000_);_(&quot;$ &quot;(#,##0.0000)" numFmtId="167"/>
    <numFmt formatCode="_(&quot;$ &quot;#,##0.00_);_(&quot;$ &quot;(#,##0.00)" numFmtId="168"/>
    <numFmt formatCode="_(&quot;$ &quot;#,##0.00000_);_(&quot;$ &quot;(#,##0.00000)" numFmtId="169"/>
    <numFmt formatCode="_(&quot;$ &quot;#,##0.0_);_(&quot;$ &quot;(#,##0.0)" numFmtId="170"/>
    <numFmt formatCode="#,##0.0_);(#,##0.0)" numFmtId="171"/>
    <numFmt formatCode="_(&quot;$ &quot;#,##0.000000_);_(&quot;$ &quot;(#,##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27702</v>
      </c>
    </row>
    <row r="10" spans="1:4">
      <c r="A10" s="4" t="s">
        <v>17</v>
      </c>
      <c r="B10" s="4" t="s">
        <v>18</v>
      </c>
    </row>
    <row r="11" spans="1:4">
      <c r="A11" s="4" t="s">
        <v>19</v>
      </c>
      <c r="C11" s="5" t="n">
        <v>354188708</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5" t="n">
        <v>2016</v>
      </c>
    </row>
    <row r="17" spans="1:4">
      <c r="A17" s="4" t="s">
        <v>28</v>
      </c>
      <c r="B17" s="4" t="s">
        <v>29</v>
      </c>
    </row>
    <row r="18" spans="1:4">
      <c r="A18" s="4" t="s">
        <v>30</v>
      </c>
      <c r="D18" s="6" t="n">
        <v>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row r="6" spans="1:2">
      <c r="A6" s="4" t="s">
        <v>153</v>
      </c>
      <c r="B6" s="4" t="s">
        <v>154</v>
      </c>
    </row>
    <row r="7" spans="1:2">
      <c r="A7" s="4" t="s">
        <v>155</v>
      </c>
      <c r="B7" s="4" t="s">
        <v>156</v>
      </c>
    </row>
    <row r="8" spans="1:2">
      <c r="A8" s="4" t="s">
        <v>38</v>
      </c>
      <c r="B8" s="4" t="s">
        <v>157</v>
      </c>
    </row>
    <row r="9" spans="1:2">
      <c r="A9" s="4" t="s">
        <v>158</v>
      </c>
      <c r="B9" s="4" t="s">
        <v>159</v>
      </c>
    </row>
    <row r="10" spans="1:2">
      <c r="A10" s="4" t="s">
        <v>160</v>
      </c>
      <c r="B10" s="4" t="s">
        <v>161</v>
      </c>
    </row>
    <row r="11" spans="1:2">
      <c r="A11" s="4" t="s">
        <v>162</v>
      </c>
      <c r="B11"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3790</v>
      </c>
      <c r="C3" s="6" t="n">
        <v>0</v>
      </c>
    </row>
    <row r="4" spans="1:3">
      <c r="A4" s="4" t="s">
        <v>37</v>
      </c>
      <c r="B4" s="5" t="n">
        <v>3834</v>
      </c>
      <c r="C4" s="5" t="n">
        <v>0</v>
      </c>
    </row>
    <row r="5" spans="1:3">
      <c r="A5" s="4" t="s">
        <v>38</v>
      </c>
      <c r="B5" s="5" t="n">
        <v>9197</v>
      </c>
      <c r="C5" s="5" t="n">
        <v>0</v>
      </c>
    </row>
    <row r="6" spans="1:3">
      <c r="A6" s="4" t="s">
        <v>39</v>
      </c>
      <c r="B6" s="5" t="n">
        <v>36821</v>
      </c>
      <c r="C6" s="5" t="n">
        <v>0</v>
      </c>
    </row>
    <row r="7" spans="1:3">
      <c r="A7" s="3" t="s">
        <v>40</v>
      </c>
    </row>
    <row r="8" spans="1:3">
      <c r="A8" s="4" t="s">
        <v>41</v>
      </c>
      <c r="B8" s="5" t="n">
        <v>0</v>
      </c>
      <c r="C8" s="5" t="n">
        <v>0</v>
      </c>
    </row>
    <row r="9" spans="1:3">
      <c r="A9" s="4" t="s">
        <v>42</v>
      </c>
      <c r="B9" s="5" t="n">
        <v>36821</v>
      </c>
      <c r="C9" s="5" t="n">
        <v>0</v>
      </c>
    </row>
    <row r="10" spans="1:3">
      <c r="A10" s="3" t="s">
        <v>43</v>
      </c>
    </row>
    <row r="11" spans="1:3">
      <c r="A11" s="4" t="s">
        <v>44</v>
      </c>
      <c r="B11" s="5" t="n">
        <v>46579</v>
      </c>
      <c r="C11" s="5" t="n">
        <v>8143</v>
      </c>
    </row>
    <row r="12" spans="1:3">
      <c r="A12" s="4" t="s">
        <v>45</v>
      </c>
      <c r="B12" s="5" t="n">
        <v>19066</v>
      </c>
      <c r="C12" s="5" t="n">
        <v>1800</v>
      </c>
    </row>
    <row r="13" spans="1:3">
      <c r="A13" s="4" t="s">
        <v>46</v>
      </c>
      <c r="B13" s="5" t="n">
        <v>32490</v>
      </c>
      <c r="C13" s="5" t="n">
        <v>0</v>
      </c>
    </row>
    <row r="14" spans="1:3">
      <c r="A14" s="4" t="s">
        <v>47</v>
      </c>
      <c r="B14" s="5" t="n">
        <v>112243</v>
      </c>
      <c r="C14" s="5" t="n">
        <v>0</v>
      </c>
    </row>
    <row r="15" spans="1:3">
      <c r="A15" s="4" t="s">
        <v>48</v>
      </c>
      <c r="B15" s="5" t="n">
        <v>210378</v>
      </c>
      <c r="C15" s="5" t="n">
        <v>9943</v>
      </c>
    </row>
    <row r="16" spans="1:3">
      <c r="A16" s="3" t="s">
        <v>49</v>
      </c>
    </row>
    <row r="17" spans="1:3">
      <c r="A17" s="4" t="s">
        <v>50</v>
      </c>
      <c r="B17" s="5" t="n">
        <v>1000</v>
      </c>
      <c r="C17" s="5" t="n">
        <v>0</v>
      </c>
    </row>
    <row r="18" spans="1:3">
      <c r="A18" s="4" t="s">
        <v>51</v>
      </c>
      <c r="B18" s="5" t="n">
        <v>100235</v>
      </c>
      <c r="C18" s="5" t="n">
        <v>400000</v>
      </c>
    </row>
    <row r="19" spans="1:3">
      <c r="A19" s="4" t="s">
        <v>52</v>
      </c>
      <c r="B19" s="5" t="n">
        <v>34885</v>
      </c>
      <c r="C19" s="5" t="n">
        <v>-345313</v>
      </c>
    </row>
    <row r="20" spans="1:3">
      <c r="A20" s="4" t="s">
        <v>53</v>
      </c>
      <c r="B20" s="5" t="n">
        <v>-309677</v>
      </c>
      <c r="C20" s="5" t="n">
        <v>-64630</v>
      </c>
    </row>
    <row r="21" spans="1:3">
      <c r="A21" s="4" t="s">
        <v>54</v>
      </c>
      <c r="B21" s="5" t="n">
        <v>-173557</v>
      </c>
      <c r="C21" s="5" t="n">
        <v>-9943</v>
      </c>
    </row>
    <row r="22" spans="1:3">
      <c r="A22" s="4" t="s">
        <v>55</v>
      </c>
      <c r="B22" s="6" t="n">
        <v>36821</v>
      </c>
      <c r="C2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193</v>
      </c>
      <c r="B1" s="2" t="s">
        <v>194</v>
      </c>
    </row>
    <row r="2" spans="1:2">
      <c r="B2" s="2" t="s">
        <v>195</v>
      </c>
    </row>
    <row r="3" spans="1:2">
      <c r="A3" s="3" t="s">
        <v>196</v>
      </c>
    </row>
    <row r="4" spans="1:2">
      <c r="A4" s="4" t="s">
        <v>197</v>
      </c>
      <c r="B4" s="6" t="n">
        <v>309677</v>
      </c>
    </row>
    <row r="5" spans="1:2">
      <c r="A5" s="4" t="s">
        <v>198</v>
      </c>
      <c r="B5" s="5" t="n">
        <v>23790</v>
      </c>
    </row>
    <row r="6" spans="1:2">
      <c r="A6" s="4" t="s">
        <v>199</v>
      </c>
      <c r="B6" s="5" t="n">
        <v>9197</v>
      </c>
    </row>
    <row r="7" spans="1:2">
      <c r="A7" s="4" t="s">
        <v>200</v>
      </c>
      <c r="B7" s="6" t="n">
        <v>1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01</v>
      </c>
      <c r="B1" s="2" t="s">
        <v>2</v>
      </c>
      <c r="C1" s="2" t="s">
        <v>34</v>
      </c>
    </row>
    <row r="2" spans="1:3">
      <c r="A2" s="3" t="s">
        <v>202</v>
      </c>
    </row>
    <row r="3" spans="1:3">
      <c r="A3" s="4" t="s">
        <v>47</v>
      </c>
      <c r="B3" s="6" t="n">
        <v>112243</v>
      </c>
      <c r="C3" s="6" t="n">
        <v>0</v>
      </c>
    </row>
    <row r="4" spans="1:3">
      <c r="A4" s="4" t="s">
        <v>93</v>
      </c>
      <c r="B4" s="5" t="n">
        <v>112243</v>
      </c>
      <c r="C4" s="5" t="n">
        <v>0</v>
      </c>
    </row>
    <row r="5" spans="1:3">
      <c r="A5" s="8" t="n">
        <v>1</v>
      </c>
    </row>
    <row r="6" spans="1:3">
      <c r="A6" s="4" t="s">
        <v>203</v>
      </c>
      <c r="B6" s="5" t="n">
        <v>0</v>
      </c>
      <c r="C6" s="5" t="n">
        <v>0</v>
      </c>
    </row>
    <row r="7" spans="1:3">
      <c r="A7" s="4" t="s">
        <v>204</v>
      </c>
      <c r="B7" s="5" t="n">
        <v>0</v>
      </c>
      <c r="C7" s="5" t="n">
        <v>0</v>
      </c>
    </row>
    <row r="8" spans="1:3">
      <c r="A8" s="8" t="n">
        <v>2</v>
      </c>
    </row>
    <row r="9" spans="1:3">
      <c r="A9" s="4" t="s">
        <v>205</v>
      </c>
      <c r="B9" s="5" t="n">
        <v>0</v>
      </c>
      <c r="C9" s="5" t="n">
        <v>0</v>
      </c>
    </row>
    <row r="10" spans="1:3">
      <c r="A10" s="4" t="s">
        <v>206</v>
      </c>
      <c r="B10" s="5" t="n">
        <v>0</v>
      </c>
      <c r="C10" s="5" t="n">
        <v>0</v>
      </c>
    </row>
    <row r="11" spans="1:3">
      <c r="A11" s="8" t="n">
        <v>3</v>
      </c>
    </row>
    <row r="12" spans="1:3">
      <c r="A12" s="4" t="s">
        <v>207</v>
      </c>
      <c r="B12" s="5" t="n">
        <v>112243</v>
      </c>
      <c r="C12" s="5" t="n">
        <v>0</v>
      </c>
    </row>
    <row r="13" spans="1:3">
      <c r="A13" s="4" t="s">
        <v>208</v>
      </c>
      <c r="B13" s="6" t="n">
        <v>112243</v>
      </c>
      <c r="C13"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09</v>
      </c>
      <c r="B1" s="2" t="s">
        <v>2</v>
      </c>
      <c r="C1" s="2" t="s">
        <v>34</v>
      </c>
    </row>
    <row r="2" spans="1:3">
      <c r="A2" s="3" t="s">
        <v>210</v>
      </c>
    </row>
    <row r="3" spans="1:3">
      <c r="A3" s="4" t="s">
        <v>211</v>
      </c>
      <c r="B3" s="6" t="n">
        <v>9197</v>
      </c>
      <c r="C3" s="6" t="n">
        <v>0</v>
      </c>
    </row>
    <row r="4" spans="1:3">
      <c r="A4" s="4" t="s">
        <v>212</v>
      </c>
      <c r="B4" s="6" t="n">
        <v>919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0"/>
  </cols>
  <sheetData>
    <row r="1" spans="1:2">
      <c r="A1" s="1" t="s">
        <v>213</v>
      </c>
      <c r="B1" s="2" t="s">
        <v>214</v>
      </c>
    </row>
    <row r="2" spans="1:2">
      <c r="A2" s="3" t="s">
        <v>215</v>
      </c>
    </row>
    <row r="3" spans="1:2">
      <c r="A3" s="4" t="s">
        <v>216</v>
      </c>
      <c r="B3" s="5" t="n">
        <v>5200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17</v>
      </c>
      <c r="B1" s="2" t="s">
        <v>1</v>
      </c>
    </row>
    <row r="2" spans="1:3">
      <c r="B2" s="2" t="s">
        <v>2</v>
      </c>
      <c r="C2" s="2" t="s">
        <v>34</v>
      </c>
    </row>
    <row r="3" spans="1:3">
      <c r="A3" s="3" t="s">
        <v>218</v>
      </c>
    </row>
    <row r="4" spans="1:3">
      <c r="A4" s="4" t="s">
        <v>219</v>
      </c>
      <c r="B4" s="6" t="n">
        <v>-245047</v>
      </c>
      <c r="C4" s="6" t="n">
        <v>-32871</v>
      </c>
    </row>
    <row r="5" spans="1:3">
      <c r="A5" s="4" t="s">
        <v>220</v>
      </c>
      <c r="B5" s="5" t="n">
        <v>0</v>
      </c>
    </row>
    <row r="6" spans="1:3">
      <c r="A6" s="4" t="s">
        <v>221</v>
      </c>
      <c r="B6" s="6" t="n">
        <v>-245047</v>
      </c>
      <c r="C6" s="6" t="n">
        <v>-32871</v>
      </c>
    </row>
    <row r="7" spans="1:3">
      <c r="A7" s="4" t="s">
        <v>85</v>
      </c>
      <c r="B7" s="5" t="n">
        <v>150733517</v>
      </c>
      <c r="C7" s="5" t="n">
        <v>400000000</v>
      </c>
    </row>
    <row r="8" spans="1:3">
      <c r="A8" s="4" t="s">
        <v>222</v>
      </c>
      <c r="B8" s="9" t="n">
        <v>-0.0016</v>
      </c>
      <c r="C8" s="9" t="n">
        <v>-0.00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223</v>
      </c>
      <c r="B1" s="2" t="s">
        <v>195</v>
      </c>
    </row>
    <row r="2" spans="1:2">
      <c r="A2" s="3" t="s">
        <v>224</v>
      </c>
    </row>
    <row r="3" spans="1:2">
      <c r="A3" s="4" t="s">
        <v>225</v>
      </c>
      <c r="B3" s="6" t="n">
        <v>14686</v>
      </c>
    </row>
    <row r="4" spans="1:2">
      <c r="A4" s="4" t="s">
        <v>226</v>
      </c>
      <c r="B4" s="6" t="n">
        <v>4380</v>
      </c>
    </row>
    <row r="5" spans="1:2">
      <c r="A5" s="4" t="s">
        <v>227</v>
      </c>
      <c r="B5" s="4" t="s">
        <v>228</v>
      </c>
    </row>
    <row r="6" spans="1:2">
      <c r="A6" s="4" t="s">
        <v>45</v>
      </c>
      <c r="B6" s="6" t="n">
        <v>190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20"/>
  </cols>
  <sheetData>
    <row r="1" spans="1:5">
      <c r="A1" s="1" t="s">
        <v>229</v>
      </c>
      <c r="B1" s="2" t="s">
        <v>230</v>
      </c>
      <c r="C1" s="2" t="s">
        <v>231</v>
      </c>
      <c r="D1" s="2" t="s">
        <v>232</v>
      </c>
      <c r="E1" s="2" t="s">
        <v>233</v>
      </c>
    </row>
    <row r="2" spans="1:5">
      <c r="A2" s="3" t="s">
        <v>234</v>
      </c>
    </row>
    <row r="3" spans="1:5">
      <c r="A3" s="4" t="s">
        <v>235</v>
      </c>
      <c r="B3" s="5" t="n">
        <v>500000000</v>
      </c>
    </row>
    <row r="4" spans="1:5">
      <c r="A4" s="4" t="s">
        <v>236</v>
      </c>
      <c r="B4" s="7" t="n">
        <v>0.001</v>
      </c>
    </row>
    <row r="5" spans="1:5">
      <c r="A5" s="4" t="s">
        <v>237</v>
      </c>
      <c r="B5" s="5" t="n">
        <v>1000000</v>
      </c>
    </row>
    <row r="6" spans="1:5">
      <c r="A6" s="4" t="s">
        <v>238</v>
      </c>
      <c r="B6" s="7" t="n">
        <v>0.001</v>
      </c>
    </row>
    <row r="7" spans="1:5">
      <c r="A7" s="4" t="s">
        <v>239</v>
      </c>
      <c r="E7" s="5" t="n">
        <v>40</v>
      </c>
    </row>
    <row r="8" spans="1:5">
      <c r="A8" s="4" t="s">
        <v>240</v>
      </c>
      <c r="E8" s="5" t="n">
        <v>10000000</v>
      </c>
    </row>
    <row r="9" spans="1:5">
      <c r="A9" s="4" t="s">
        <v>241</v>
      </c>
      <c r="E9" s="5" t="n">
        <v>400000000</v>
      </c>
    </row>
    <row r="10" spans="1:5">
      <c r="A10" s="4" t="s">
        <v>242</v>
      </c>
      <c r="D10" s="5" t="n">
        <v>300000000</v>
      </c>
    </row>
    <row r="11" spans="1:5">
      <c r="A11" s="4" t="s">
        <v>243</v>
      </c>
      <c r="D11" s="5" t="n">
        <v>1000000</v>
      </c>
    </row>
    <row r="12" spans="1:5">
      <c r="A12" s="4" t="s">
        <v>244</v>
      </c>
      <c r="C12" s="5" t="n">
        <v>1000000</v>
      </c>
    </row>
    <row r="13" spans="1:5">
      <c r="A13" s="4" t="s">
        <v>245</v>
      </c>
      <c r="C13" s="7" t="n">
        <v>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6</v>
      </c>
      <c r="B1" s="2" t="s">
        <v>2</v>
      </c>
      <c r="C1" s="2" t="s">
        <v>34</v>
      </c>
    </row>
    <row r="2" spans="1:3">
      <c r="A2" s="3" t="s">
        <v>57</v>
      </c>
    </row>
    <row r="3" spans="1:3">
      <c r="A3" s="4" t="s">
        <v>58</v>
      </c>
      <c r="B3" s="7" t="n">
        <v>0.001</v>
      </c>
      <c r="C3" s="7" t="n">
        <v>0.001</v>
      </c>
    </row>
    <row r="4" spans="1:3">
      <c r="A4" s="4" t="s">
        <v>59</v>
      </c>
      <c r="B4" s="5" t="n">
        <v>1000000</v>
      </c>
      <c r="C4" s="5" t="n">
        <v>1000000</v>
      </c>
    </row>
    <row r="5" spans="1:3">
      <c r="A5" s="4" t="s">
        <v>60</v>
      </c>
      <c r="B5" s="7" t="n">
        <v>0.001</v>
      </c>
      <c r="C5" s="7" t="n">
        <v>0.001</v>
      </c>
    </row>
    <row r="6" spans="1:3">
      <c r="A6" s="4" t="s">
        <v>61</v>
      </c>
      <c r="B6" s="5" t="n">
        <v>500000000</v>
      </c>
      <c r="C6" s="5" t="n">
        <v>500000000</v>
      </c>
    </row>
    <row r="7" spans="1:3">
      <c r="A7" s="4" t="s">
        <v>62</v>
      </c>
      <c r="B7" s="5" t="n">
        <v>100235564</v>
      </c>
      <c r="C7" s="5" t="n">
        <v>400000000</v>
      </c>
    </row>
    <row r="8" spans="1:3">
      <c r="A8" s="4" t="s">
        <v>63</v>
      </c>
      <c r="B8" s="5" t="n">
        <v>100235564</v>
      </c>
      <c r="C8" s="5" t="n">
        <v>4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46</v>
      </c>
      <c r="B1" s="2" t="s">
        <v>247</v>
      </c>
      <c r="C1" s="2" t="s">
        <v>248</v>
      </c>
      <c r="D1" s="2" t="s">
        <v>249</v>
      </c>
      <c r="E1" s="2" t="s">
        <v>250</v>
      </c>
      <c r="F1" s="2" t="s">
        <v>251</v>
      </c>
    </row>
    <row r="2" spans="1:6">
      <c r="A2" s="3" t="s">
        <v>252</v>
      </c>
    </row>
    <row r="3" spans="1:6">
      <c r="A3" s="4" t="s">
        <v>253</v>
      </c>
      <c r="B3" s="5" t="n">
        <v>31852</v>
      </c>
      <c r="F3" s="5" t="n">
        <v>85662</v>
      </c>
    </row>
    <row r="4" spans="1:6">
      <c r="A4" s="4" t="s">
        <v>254</v>
      </c>
      <c r="B4" s="10" t="n">
        <v>0.6899999999999999</v>
      </c>
      <c r="F4" s="7" t="n">
        <v>0.271</v>
      </c>
    </row>
    <row r="5" spans="1:6">
      <c r="A5" s="4" t="s">
        <v>255</v>
      </c>
      <c r="E5" s="5" t="n">
        <v>44118</v>
      </c>
    </row>
    <row r="6" spans="1:6">
      <c r="A6" s="4" t="s">
        <v>256</v>
      </c>
      <c r="E6" s="6" t="n">
        <v>15000</v>
      </c>
    </row>
    <row r="7" spans="1:6">
      <c r="A7" s="4" t="s">
        <v>257</v>
      </c>
      <c r="D7" s="5" t="n">
        <v>73530</v>
      </c>
    </row>
    <row r="8" spans="1:6">
      <c r="A8" s="4" t="s">
        <v>258</v>
      </c>
      <c r="D8" s="6" t="n">
        <v>25000</v>
      </c>
    </row>
    <row r="9" spans="1:6">
      <c r="A9" s="4" t="s">
        <v>259</v>
      </c>
      <c r="E9" s="5" t="n">
        <v>44118</v>
      </c>
    </row>
    <row r="10" spans="1:6">
      <c r="A10" s="4" t="s">
        <v>260</v>
      </c>
      <c r="E10" s="6" t="n">
        <v>15000</v>
      </c>
    </row>
    <row r="11" spans="1:6">
      <c r="A11" s="4" t="s">
        <v>261</v>
      </c>
      <c r="C11" s="6" t="n">
        <v>26412</v>
      </c>
    </row>
    <row r="12" spans="1:6">
      <c r="A12" s="4" t="s">
        <v>262</v>
      </c>
      <c r="C12" s="5" t="n">
        <v>73798</v>
      </c>
    </row>
    <row r="13" spans="1:6">
      <c r="A13" s="4" t="s">
        <v>263</v>
      </c>
      <c r="C13" s="11" t="n">
        <v>0.357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8"/>
    <col customWidth="1" max="2" min="2" width="20"/>
  </cols>
  <sheetData>
    <row r="1" spans="1:2">
      <c r="A1" s="1" t="s">
        <v>264</v>
      </c>
      <c r="B1" s="2" t="s">
        <v>1</v>
      </c>
    </row>
    <row r="2" spans="1:2">
      <c r="B2" s="2" t="s">
        <v>214</v>
      </c>
    </row>
    <row r="3" spans="1:2">
      <c r="A3" s="4" t="s">
        <v>265</v>
      </c>
    </row>
    <row r="4" spans="1:2">
      <c r="A4" s="4" t="s">
        <v>266</v>
      </c>
      <c r="B4" s="5" t="n">
        <v>0</v>
      </c>
    </row>
    <row r="5" spans="1:2">
      <c r="A5" s="4" t="s">
        <v>267</v>
      </c>
      <c r="B5" s="5" t="n">
        <v>0</v>
      </c>
    </row>
    <row r="6" spans="1:2">
      <c r="A6" s="4" t="s">
        <v>268</v>
      </c>
      <c r="B6" s="5" t="n">
        <v>0</v>
      </c>
    </row>
    <row r="7" spans="1:2">
      <c r="A7" s="4" t="s">
        <v>266</v>
      </c>
      <c r="B7" s="5" t="n">
        <v>0</v>
      </c>
    </row>
    <row r="8" spans="1:2">
      <c r="A8" s="4" t="s">
        <v>269</v>
      </c>
      <c r="B8" s="5" t="n">
        <v>73798</v>
      </c>
    </row>
    <row r="9" spans="1:2">
      <c r="A9" s="4" t="s">
        <v>270</v>
      </c>
      <c r="B9" s="5" t="n">
        <v>-73798</v>
      </c>
    </row>
    <row r="10" spans="1:2">
      <c r="A10" s="4" t="s">
        <v>271</v>
      </c>
      <c r="B10" s="5" t="n">
        <v>76501</v>
      </c>
    </row>
    <row r="11" spans="1:2">
      <c r="A11" s="4" t="s">
        <v>266</v>
      </c>
      <c r="B11" s="5" t="n">
        <v>76501</v>
      </c>
    </row>
    <row r="12" spans="1:2">
      <c r="A12" s="4" t="s">
        <v>272</v>
      </c>
      <c r="B12" s="5" t="n">
        <v>76501</v>
      </c>
    </row>
    <row r="13" spans="1:2">
      <c r="A13" s="4" t="s">
        <v>273</v>
      </c>
    </row>
    <row r="14" spans="1:2">
      <c r="A14" s="4" t="s">
        <v>266</v>
      </c>
      <c r="B14" s="5" t="n">
        <v>0</v>
      </c>
    </row>
    <row r="15" spans="1:2">
      <c r="A15" s="4" t="s">
        <v>267</v>
      </c>
      <c r="B15" s="5" t="n">
        <v>0</v>
      </c>
    </row>
    <row r="16" spans="1:2">
      <c r="A16" s="4" t="s">
        <v>268</v>
      </c>
      <c r="B16" s="5" t="n">
        <v>0</v>
      </c>
    </row>
    <row r="17" spans="1:2">
      <c r="A17" s="4" t="s">
        <v>266</v>
      </c>
      <c r="B17" s="5" t="n">
        <v>0</v>
      </c>
    </row>
    <row r="18" spans="1:2">
      <c r="A18" s="4" t="s">
        <v>269</v>
      </c>
      <c r="B18" s="12" t="n">
        <v>0.36</v>
      </c>
    </row>
    <row r="19" spans="1:2">
      <c r="A19" s="4" t="s">
        <v>270</v>
      </c>
      <c r="B19" s="12" t="n">
        <v>-0.36</v>
      </c>
    </row>
    <row r="20" spans="1:2">
      <c r="A20" s="4" t="s">
        <v>271</v>
      </c>
      <c r="B20" s="12" t="n">
        <v>0.18</v>
      </c>
    </row>
    <row r="21" spans="1:2">
      <c r="A21" s="4" t="s">
        <v>266</v>
      </c>
      <c r="B21" s="12" t="n">
        <v>0.18</v>
      </c>
    </row>
    <row r="22" spans="1:2">
      <c r="A22" s="4" t="s">
        <v>272</v>
      </c>
      <c r="B22" s="12" t="n">
        <v>0.18</v>
      </c>
    </row>
    <row r="23" spans="1:2">
      <c r="A23" s="4" t="s">
        <v>274</v>
      </c>
    </row>
    <row r="24" spans="1:2">
      <c r="A24" s="4" t="s">
        <v>266</v>
      </c>
      <c r="B24" s="5" t="n">
        <v>0</v>
      </c>
    </row>
    <row r="25" spans="1:2">
      <c r="A25" s="4" t="s">
        <v>267</v>
      </c>
      <c r="B25" s="5" t="n">
        <v>0</v>
      </c>
    </row>
    <row r="26" spans="1:2">
      <c r="A26" s="4" t="s">
        <v>268</v>
      </c>
      <c r="B26" s="5" t="n">
        <v>0</v>
      </c>
    </row>
    <row r="27" spans="1:2">
      <c r="A27" s="4" t="s">
        <v>266</v>
      </c>
      <c r="B27" s="5" t="n">
        <v>0</v>
      </c>
    </row>
    <row r="28" spans="1:2">
      <c r="A28" s="4" t="s">
        <v>269</v>
      </c>
      <c r="B28" s="12" t="n">
        <v>3.01</v>
      </c>
    </row>
    <row r="29" spans="1:2">
      <c r="A29" s="4" t="s">
        <v>271</v>
      </c>
      <c r="B29" s="12" t="n">
        <v>2.67</v>
      </c>
    </row>
    <row r="30" spans="1:2">
      <c r="A30" s="4" t="s">
        <v>266</v>
      </c>
      <c r="B30" s="12" t="n">
        <v>2.67</v>
      </c>
    </row>
    <row r="31" spans="1:2">
      <c r="A31" s="4" t="s">
        <v>272</v>
      </c>
      <c r="B31" s="12" t="n">
        <v>2.67</v>
      </c>
    </row>
    <row r="32" spans="1:2">
      <c r="A32" s="4" t="s">
        <v>275</v>
      </c>
    </row>
    <row r="33" spans="1:2">
      <c r="A33" s="4" t="s">
        <v>266</v>
      </c>
      <c r="B33" s="5" t="n">
        <v>0</v>
      </c>
    </row>
    <row r="34" spans="1:2">
      <c r="A34" s="4" t="s">
        <v>267</v>
      </c>
      <c r="B34" s="5" t="n">
        <v>0</v>
      </c>
    </row>
    <row r="35" spans="1:2">
      <c r="A35" s="4" t="s">
        <v>268</v>
      </c>
      <c r="B35" s="5" t="n">
        <v>0</v>
      </c>
    </row>
    <row r="36" spans="1:2">
      <c r="A36" s="4" t="s">
        <v>266</v>
      </c>
      <c r="B36" s="5" t="n">
        <v>0</v>
      </c>
    </row>
    <row r="37" spans="1:2">
      <c r="A37" s="4" t="s">
        <v>269</v>
      </c>
      <c r="B37" s="5" t="n">
        <v>0</v>
      </c>
    </row>
    <row r="38" spans="1:2">
      <c r="A38" s="4" t="s">
        <v>270</v>
      </c>
      <c r="B38" s="5" t="n">
        <v>0</v>
      </c>
    </row>
    <row r="39" spans="1:2">
      <c r="A39" s="4" t="s">
        <v>271</v>
      </c>
      <c r="B39" s="5" t="n">
        <v>0</v>
      </c>
    </row>
    <row r="40" spans="1:2">
      <c r="A40" s="4" t="s">
        <v>266</v>
      </c>
      <c r="B40" s="5" t="n">
        <v>0</v>
      </c>
    </row>
    <row r="41" spans="1:2">
      <c r="A41" s="4" t="s">
        <v>272</v>
      </c>
      <c r="B41" s="5"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30"/>
  </cols>
  <sheetData>
    <row r="1" spans="1:2">
      <c r="A1" s="1" t="s">
        <v>276</v>
      </c>
      <c r="B1" s="2" t="s">
        <v>230</v>
      </c>
    </row>
    <row r="2" spans="1:2">
      <c r="A2" s="3" t="s">
        <v>277</v>
      </c>
    </row>
    <row r="3" spans="1:2">
      <c r="A3" s="4" t="s">
        <v>278</v>
      </c>
      <c r="B3" s="5" t="n">
        <v>76501</v>
      </c>
    </row>
    <row r="4" spans="1:2">
      <c r="A4" s="4" t="s">
        <v>279</v>
      </c>
      <c r="B4" s="10" t="n">
        <v>0.18</v>
      </c>
    </row>
    <row r="5" spans="1:2">
      <c r="A5" s="3" t="s">
        <v>272</v>
      </c>
    </row>
    <row r="6" spans="1:2">
      <c r="A6" s="4" t="s">
        <v>280</v>
      </c>
      <c r="B6" s="5" t="n">
        <v>76501</v>
      </c>
    </row>
    <row r="7" spans="1:2">
      <c r="A7" s="4" t="s">
        <v>281</v>
      </c>
      <c r="B7" s="10" t="n">
        <v>0.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21"/>
  </cols>
  <sheetData>
    <row r="1" spans="1:2">
      <c r="A1" s="1" t="s">
        <v>282</v>
      </c>
      <c r="B1" s="2" t="s">
        <v>195</v>
      </c>
    </row>
    <row r="2" spans="1:2">
      <c r="A2" s="3" t="s">
        <v>283</v>
      </c>
    </row>
    <row r="3" spans="1:2">
      <c r="A3" s="4" t="s">
        <v>284</v>
      </c>
      <c r="B3" s="4" t="s">
        <v>285</v>
      </c>
    </row>
    <row r="4" spans="1:2">
      <c r="A4" s="4" t="s">
        <v>286</v>
      </c>
      <c r="B4" s="6" t="n">
        <v>30000</v>
      </c>
    </row>
    <row r="5" spans="1:2">
      <c r="A5" s="4" t="s">
        <v>287</v>
      </c>
      <c r="B5" s="6" t="n">
        <v>30000</v>
      </c>
    </row>
    <row r="6" spans="1:2">
      <c r="A6" s="3" t="s">
        <v>288</v>
      </c>
    </row>
    <row r="7" spans="1:2">
      <c r="A7" s="4" t="s">
        <v>289</v>
      </c>
      <c r="B7" s="4" t="s">
        <v>285</v>
      </c>
    </row>
    <row r="8" spans="1:2">
      <c r="A8" s="4" t="s">
        <v>290</v>
      </c>
      <c r="B8" s="6" t="n">
        <v>32500</v>
      </c>
    </row>
    <row r="9" spans="1:2">
      <c r="A9" s="4" t="s">
        <v>291</v>
      </c>
      <c r="B9" s="6" t="n">
        <v>32500</v>
      </c>
    </row>
    <row r="10" spans="1:2">
      <c r="A10" s="3" t="s">
        <v>292</v>
      </c>
    </row>
    <row r="11" spans="1:2">
      <c r="A11" s="4" t="s">
        <v>293</v>
      </c>
      <c r="B11" s="4" t="s">
        <v>285</v>
      </c>
    </row>
    <row r="12" spans="1:2">
      <c r="A12" s="4" t="s">
        <v>294</v>
      </c>
      <c r="B12" s="6" t="n">
        <v>30556</v>
      </c>
    </row>
    <row r="13" spans="1:2">
      <c r="A13" s="4" t="s">
        <v>295</v>
      </c>
      <c r="B13" s="6" t="n">
        <v>30556</v>
      </c>
    </row>
    <row r="14" spans="1:2">
      <c r="A14" s="3" t="s">
        <v>296</v>
      </c>
    </row>
    <row r="15" spans="1:2">
      <c r="A15" s="4" t="s">
        <v>297</v>
      </c>
      <c r="B15" s="4" t="s">
        <v>298</v>
      </c>
    </row>
    <row r="16" spans="1:2">
      <c r="A16" s="4" t="s">
        <v>299</v>
      </c>
      <c r="B16" s="6" t="n">
        <v>27500</v>
      </c>
    </row>
    <row r="17" spans="1:2">
      <c r="A17" s="4" t="s">
        <v>300</v>
      </c>
      <c r="B17" s="5" t="n">
        <v>27500</v>
      </c>
    </row>
    <row r="18" spans="1:2">
      <c r="A18" s="4" t="s">
        <v>301</v>
      </c>
      <c r="B18" s="5" t="n">
        <v>120556</v>
      </c>
    </row>
    <row r="19" spans="1:2">
      <c r="A19" s="4" t="s">
        <v>302</v>
      </c>
      <c r="B19" s="5" t="n">
        <v>-88066</v>
      </c>
    </row>
    <row r="20" spans="1:2">
      <c r="A20" s="4" t="s">
        <v>303</v>
      </c>
      <c r="B20" s="6" t="n">
        <v>324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21"/>
  </cols>
  <sheetData>
    <row r="1" spans="1:2">
      <c r="A1" s="1" t="s">
        <v>304</v>
      </c>
      <c r="B1" s="2" t="s">
        <v>195</v>
      </c>
    </row>
    <row r="2" spans="1:2">
      <c r="A2" s="3" t="s">
        <v>305</v>
      </c>
    </row>
    <row r="3" spans="1:2">
      <c r="A3" s="4" t="s">
        <v>306</v>
      </c>
      <c r="B3" s="6" t="n">
        <v>45072</v>
      </c>
    </row>
    <row r="4" spans="1:2">
      <c r="A4" s="4" t="s">
        <v>307</v>
      </c>
      <c r="B4" s="5" t="n">
        <v>5918</v>
      </c>
    </row>
    <row r="5" spans="1:2">
      <c r="A5" s="4" t="s">
        <v>308</v>
      </c>
      <c r="B5" s="5" t="n">
        <v>50990</v>
      </c>
    </row>
    <row r="6" spans="1:2">
      <c r="A6" s="4" t="s">
        <v>309</v>
      </c>
      <c r="B6" s="5" t="n">
        <v>16773</v>
      </c>
    </row>
    <row r="7" spans="1:2">
      <c r="A7" s="4" t="s">
        <v>310</v>
      </c>
      <c r="B7" s="5" t="n">
        <v>-16773</v>
      </c>
    </row>
    <row r="8" spans="1:2">
      <c r="A8" s="4" t="s">
        <v>311</v>
      </c>
      <c r="B8" s="5" t="n">
        <v>0</v>
      </c>
    </row>
    <row r="9" spans="1:2">
      <c r="A9" s="4" t="s">
        <v>312</v>
      </c>
      <c r="B9" s="5" t="n">
        <v>28885</v>
      </c>
    </row>
    <row r="10" spans="1:2">
      <c r="A10" s="4" t="s">
        <v>313</v>
      </c>
      <c r="B10" s="5" t="n">
        <v>12345</v>
      </c>
    </row>
    <row r="11" spans="1:2">
      <c r="A11" s="4" t="s">
        <v>314</v>
      </c>
      <c r="B11" s="5" t="n">
        <v>41230</v>
      </c>
    </row>
    <row r="12" spans="1:2">
      <c r="A12" s="4" t="s">
        <v>315</v>
      </c>
      <c r="B12" s="5" t="n">
        <v>17166</v>
      </c>
    </row>
    <row r="13" spans="1:2">
      <c r="A13" s="4" t="s">
        <v>316</v>
      </c>
      <c r="B13" s="5" t="n">
        <v>2857</v>
      </c>
    </row>
    <row r="14" spans="1:2">
      <c r="A14" s="4" t="s">
        <v>317</v>
      </c>
      <c r="B14" s="5" t="n">
        <v>20023</v>
      </c>
    </row>
    <row r="15" spans="1:2">
      <c r="A15" s="4" t="s">
        <v>318</v>
      </c>
      <c r="B15" s="5" t="n">
        <v>4347</v>
      </c>
    </row>
    <row r="16" spans="1:2">
      <c r="A16" s="4" t="s">
        <v>319</v>
      </c>
      <c r="B16" s="6" t="n">
        <v>1122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0</v>
      </c>
      <c r="B1" s="2" t="s">
        <v>247</v>
      </c>
      <c r="C1" s="2" t="s">
        <v>321</v>
      </c>
      <c r="D1" s="2" t="s">
        <v>251</v>
      </c>
      <c r="E1" s="2" t="s">
        <v>322</v>
      </c>
    </row>
    <row r="2" spans="1:5">
      <c r="A2" s="3" t="s">
        <v>323</v>
      </c>
    </row>
    <row r="3" spans="1:5">
      <c r="A3" s="4" t="s">
        <v>324</v>
      </c>
      <c r="B3" s="6" t="n">
        <v>27500</v>
      </c>
      <c r="C3" s="6" t="n">
        <v>30556</v>
      </c>
      <c r="D3" s="6" t="n">
        <v>32500</v>
      </c>
      <c r="E3" s="6" t="n">
        <v>30000</v>
      </c>
    </row>
    <row r="4" spans="1:5">
      <c r="A4" s="4" t="s">
        <v>325</v>
      </c>
      <c r="B4" s="4" t="s">
        <v>298</v>
      </c>
      <c r="C4" s="4" t="s">
        <v>285</v>
      </c>
      <c r="D4" s="4" t="s">
        <v>285</v>
      </c>
      <c r="E4" s="4" t="s">
        <v>285</v>
      </c>
    </row>
    <row r="5" spans="1:5">
      <c r="A5" s="4" t="s">
        <v>326</v>
      </c>
      <c r="B5" s="6" t="n">
        <v>2500</v>
      </c>
      <c r="C5" s="6" t="n">
        <v>3056</v>
      </c>
      <c r="D5" s="6" t="n">
        <v>7500</v>
      </c>
      <c r="E5" s="6" t="n">
        <v>3500</v>
      </c>
    </row>
    <row r="6" spans="1:5">
      <c r="A6" s="4" t="s">
        <v>327</v>
      </c>
      <c r="B6" s="6" t="n">
        <v>17166</v>
      </c>
      <c r="C6" s="5" t="n">
        <v>28885</v>
      </c>
      <c r="D6" s="6" t="n">
        <v>16773</v>
      </c>
      <c r="E6" s="5" t="n">
        <v>45072</v>
      </c>
    </row>
    <row r="7" spans="1:5">
      <c r="A7" s="4" t="s">
        <v>328</v>
      </c>
      <c r="B7" s="5" t="n">
        <v>31852</v>
      </c>
      <c r="D7" s="5" t="n">
        <v>85662</v>
      </c>
    </row>
    <row r="8" spans="1:5">
      <c r="A8" s="4" t="s">
        <v>329</v>
      </c>
      <c r="B8" s="10" t="n">
        <v>0.6899999999999999</v>
      </c>
      <c r="D8" s="7" t="n">
        <v>0.271</v>
      </c>
    </row>
    <row r="9" spans="1:5">
      <c r="A9" s="4" t="s">
        <v>330</v>
      </c>
      <c r="B9" s="13" t="n">
        <v>0.5</v>
      </c>
      <c r="D9" s="13" t="n">
        <v>0.5</v>
      </c>
    </row>
    <row r="10" spans="1:5">
      <c r="A10" s="4" t="s">
        <v>331</v>
      </c>
      <c r="D10" s="6" t="n">
        <v>15000000</v>
      </c>
    </row>
    <row r="11" spans="1:5">
      <c r="A11" s="4" t="s">
        <v>332</v>
      </c>
      <c r="C11" s="5" t="n">
        <v>30556</v>
      </c>
      <c r="D11" s="6" t="n">
        <v>16773</v>
      </c>
      <c r="E11" s="5" t="n">
        <v>30000</v>
      </c>
    </row>
    <row r="12" spans="1:5">
      <c r="A12" s="4" t="s">
        <v>333</v>
      </c>
      <c r="C12" s="6" t="n">
        <v>-1671</v>
      </c>
      <c r="E12" s="6" t="n">
        <v>150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24"/>
    <col customWidth="1" max="3" min="3" width="24"/>
  </cols>
  <sheetData>
    <row r="1" spans="1:3">
      <c r="A1" s="1" t="s">
        <v>334</v>
      </c>
      <c r="B1" s="2" t="s">
        <v>335</v>
      </c>
      <c r="C1" s="2" t="s">
        <v>336</v>
      </c>
    </row>
    <row r="2" spans="1:3">
      <c r="A2" s="3" t="s">
        <v>337</v>
      </c>
    </row>
    <row r="3" spans="1:3">
      <c r="A3" s="4" t="s">
        <v>338</v>
      </c>
      <c r="B3" s="12" t="n">
        <v>0.31</v>
      </c>
      <c r="C3" s="12" t="n">
        <v>0.27</v>
      </c>
    </row>
    <row r="4" spans="1:3">
      <c r="A4" s="4" t="s">
        <v>339</v>
      </c>
      <c r="B4" s="4" t="s">
        <v>340</v>
      </c>
      <c r="C4" s="4" t="s">
        <v>341</v>
      </c>
    </row>
    <row r="5" spans="1:3">
      <c r="A5" s="4" t="s">
        <v>342</v>
      </c>
      <c r="B5" s="4" t="s">
        <v>343</v>
      </c>
      <c r="C5" s="4" t="s">
        <v>344</v>
      </c>
    </row>
    <row r="6" spans="1:3">
      <c r="A6" s="4" t="s">
        <v>345</v>
      </c>
      <c r="B6" s="12" t="n">
        <v>0.15</v>
      </c>
      <c r="C6" s="12" t="n">
        <v>0.16</v>
      </c>
    </row>
    <row r="7" spans="1:3">
      <c r="A7" s="4" t="s">
        <v>346</v>
      </c>
      <c r="B7" s="12" t="n">
        <v>0.66</v>
      </c>
      <c r="C7" s="5" t="n">
        <v>1</v>
      </c>
    </row>
    <row r="8" spans="1:3">
      <c r="A8" s="3" t="s">
        <v>347</v>
      </c>
    </row>
    <row r="9" spans="1:3">
      <c r="A9" s="4" t="s">
        <v>348</v>
      </c>
      <c r="B9" s="12" t="n">
        <v>0.31</v>
      </c>
      <c r="C9" s="12" t="n">
        <v>0.33</v>
      </c>
    </row>
    <row r="10" spans="1:3">
      <c r="A10" s="4" t="s">
        <v>349</v>
      </c>
      <c r="B10" s="4" t="s">
        <v>340</v>
      </c>
      <c r="C10" s="4" t="s">
        <v>350</v>
      </c>
    </row>
    <row r="11" spans="1:3">
      <c r="A11" s="4" t="s">
        <v>351</v>
      </c>
      <c r="B11" s="4" t="s">
        <v>343</v>
      </c>
      <c r="C11" s="4" t="s">
        <v>352</v>
      </c>
    </row>
    <row r="12" spans="1:3">
      <c r="A12" s="4" t="s">
        <v>353</v>
      </c>
      <c r="B12" s="10" t="n">
        <v>0.13</v>
      </c>
      <c r="C12" s="10" t="n">
        <v>0.14</v>
      </c>
    </row>
    <row r="13" spans="1:3">
      <c r="A13" s="4" t="s">
        <v>354</v>
      </c>
      <c r="B13" s="12" t="n">
        <v>0.66</v>
      </c>
      <c r="C13" s="12" t="n">
        <v>1.01</v>
      </c>
    </row>
    <row r="14" spans="1:3">
      <c r="A14" s="3" t="s">
        <v>355</v>
      </c>
    </row>
    <row r="15" spans="1:3">
      <c r="A15" s="4" t="s">
        <v>356</v>
      </c>
      <c r="B15" s="12" t="n">
        <v>0.82</v>
      </c>
      <c r="C15" s="12" t="n">
        <v>0.27</v>
      </c>
    </row>
    <row r="16" spans="1:3">
      <c r="A16" s="4" t="s">
        <v>357</v>
      </c>
      <c r="B16" s="4" t="s">
        <v>358</v>
      </c>
      <c r="C16" s="4" t="s">
        <v>359</v>
      </c>
    </row>
    <row r="17" spans="1:3">
      <c r="A17" s="4" t="s">
        <v>360</v>
      </c>
      <c r="B17" s="4" t="s">
        <v>361</v>
      </c>
      <c r="C17" s="4" t="s">
        <v>344</v>
      </c>
    </row>
    <row r="18" spans="1:3">
      <c r="A18" s="4" t="s">
        <v>362</v>
      </c>
      <c r="B18" s="12" t="n">
        <v>0.41</v>
      </c>
      <c r="C18" s="12" t="n">
        <v>0.19</v>
      </c>
    </row>
    <row r="19" spans="1:3">
      <c r="A19" s="4" t="s">
        <v>363</v>
      </c>
      <c r="B19" s="14" t="n">
        <v>2.8</v>
      </c>
      <c r="C19" s="12" t="n">
        <v>3.01</v>
      </c>
    </row>
    <row r="20" spans="1:3">
      <c r="A20" s="3" t="s">
        <v>364</v>
      </c>
    </row>
    <row r="21" spans="1:3">
      <c r="A21" s="4" t="s">
        <v>365</v>
      </c>
      <c r="B21" s="12" t="n">
        <v>0.31</v>
      </c>
      <c r="C21" s="12" t="n">
        <v>0.6899999999999999</v>
      </c>
    </row>
    <row r="22" spans="1:3">
      <c r="A22" s="4" t="s">
        <v>366</v>
      </c>
      <c r="B22" s="4" t="s">
        <v>367</v>
      </c>
      <c r="C22" s="4" t="s">
        <v>368</v>
      </c>
    </row>
    <row r="23" spans="1:3">
      <c r="A23" s="4" t="s">
        <v>369</v>
      </c>
      <c r="B23" s="4" t="s">
        <v>343</v>
      </c>
      <c r="C23" s="4" t="s">
        <v>370</v>
      </c>
    </row>
    <row r="24" spans="1:3">
      <c r="A24" s="4" t="s">
        <v>371</v>
      </c>
      <c r="B24" s="12" t="n">
        <v>0.18</v>
      </c>
      <c r="C24" s="12" t="n">
        <v>0.43</v>
      </c>
    </row>
    <row r="25" spans="1:3">
      <c r="A25" s="4" t="s">
        <v>372</v>
      </c>
      <c r="B25" s="12" t="n">
        <v>2.67</v>
      </c>
      <c r="C25" s="12" t="n">
        <v>2.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373</v>
      </c>
      <c r="B1" s="2" t="s">
        <v>1</v>
      </c>
    </row>
    <row r="2" spans="1:2">
      <c r="B2" s="2" t="s">
        <v>195</v>
      </c>
    </row>
    <row r="3" spans="1:2">
      <c r="A3" s="3" t="s">
        <v>374</v>
      </c>
    </row>
    <row r="4" spans="1:2">
      <c r="A4" s="4" t="s">
        <v>375</v>
      </c>
      <c r="B4" s="6" t="n">
        <v>0</v>
      </c>
    </row>
    <row r="5" spans="1:2">
      <c r="A5" s="4" t="s">
        <v>376</v>
      </c>
      <c r="B5" s="5" t="n">
        <v>107896</v>
      </c>
    </row>
    <row r="6" spans="1:2">
      <c r="A6" s="4" t="s">
        <v>377</v>
      </c>
      <c r="B6" s="5" t="n">
        <v>4347</v>
      </c>
    </row>
    <row r="7" spans="1:2">
      <c r="A7" s="4" t="s">
        <v>378</v>
      </c>
      <c r="B7" s="6" t="n">
        <v>112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79</v>
      </c>
      <c r="B1" s="2" t="s">
        <v>1</v>
      </c>
    </row>
    <row r="2" spans="1:3">
      <c r="B2" s="2" t="s">
        <v>2</v>
      </c>
      <c r="C2" s="2" t="s">
        <v>34</v>
      </c>
    </row>
    <row r="3" spans="1:3">
      <c r="A3" s="3" t="s">
        <v>380</v>
      </c>
    </row>
    <row r="4" spans="1:3">
      <c r="A4" s="4" t="s">
        <v>381</v>
      </c>
      <c r="B4" s="6" t="n">
        <v>245047</v>
      </c>
      <c r="C4" s="6" t="n">
        <v>32871</v>
      </c>
    </row>
    <row r="5" spans="1:3">
      <c r="A5" s="4" t="s">
        <v>382</v>
      </c>
      <c r="B5" s="6" t="n">
        <v>85766</v>
      </c>
      <c r="C5" s="5" t="n">
        <v>11505</v>
      </c>
    </row>
    <row r="6" spans="1:3">
      <c r="A6" s="4" t="s">
        <v>383</v>
      </c>
      <c r="B6" s="4" t="s">
        <v>384</v>
      </c>
    </row>
    <row r="7" spans="1:3">
      <c r="A7" s="4" t="s">
        <v>385</v>
      </c>
      <c r="B7" s="6" t="n">
        <v>74261</v>
      </c>
      <c r="C7" s="6" t="n">
        <v>2700</v>
      </c>
    </row>
    <row r="8" spans="1:3">
      <c r="A8" s="4" t="s">
        <v>386</v>
      </c>
      <c r="B8" s="6" t="n">
        <v>3096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87</v>
      </c>
      <c r="B1" s="2" t="s">
        <v>2</v>
      </c>
      <c r="C1" s="2" t="s">
        <v>34</v>
      </c>
    </row>
    <row r="2" spans="1:3">
      <c r="A2" s="3" t="s">
        <v>388</v>
      </c>
    </row>
    <row r="3" spans="1:3">
      <c r="A3" s="4" t="s">
        <v>389</v>
      </c>
      <c r="B3" s="6" t="n">
        <v>85766</v>
      </c>
      <c r="C3" s="6" t="n">
        <v>11505</v>
      </c>
    </row>
    <row r="4" spans="1:3">
      <c r="A4" s="4" t="s">
        <v>390</v>
      </c>
      <c r="B4" s="5" t="n">
        <v>-85766</v>
      </c>
      <c r="C4" s="6" t="n">
        <v>-11505</v>
      </c>
    </row>
    <row r="5" spans="1:3">
      <c r="A5" s="4" t="s">
        <v>391</v>
      </c>
      <c r="B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4</v>
      </c>
      <c r="B1" s="2" t="s">
        <v>65</v>
      </c>
    </row>
    <row r="2" spans="1:3">
      <c r="B2" s="2" t="s">
        <v>2</v>
      </c>
      <c r="C2" s="2" t="s">
        <v>34</v>
      </c>
    </row>
    <row r="3" spans="1:3">
      <c r="A3" s="3" t="s">
        <v>66</v>
      </c>
    </row>
    <row r="4" spans="1:3">
      <c r="A4" s="4" t="s">
        <v>66</v>
      </c>
      <c r="B4" s="6" t="n">
        <v>0</v>
      </c>
      <c r="C4" s="6" t="n">
        <v>0</v>
      </c>
    </row>
    <row r="5" spans="1:3">
      <c r="A5" s="4" t="s">
        <v>67</v>
      </c>
      <c r="B5" s="5" t="n">
        <v>0</v>
      </c>
      <c r="C5" s="5" t="n">
        <v>0</v>
      </c>
    </row>
    <row r="6" spans="1:3">
      <c r="A6" s="4" t="s">
        <v>68</v>
      </c>
      <c r="B6" s="5" t="n">
        <v>0</v>
      </c>
      <c r="C6" s="5" t="n">
        <v>0</v>
      </c>
    </row>
    <row r="7" spans="1:3">
      <c r="A7" s="3" t="s">
        <v>69</v>
      </c>
    </row>
    <row r="8" spans="1:3">
      <c r="A8" s="4" t="s">
        <v>70</v>
      </c>
      <c r="B8" s="5" t="n">
        <v>106444</v>
      </c>
      <c r="C8" s="5" t="n">
        <v>34210</v>
      </c>
    </row>
    <row r="9" spans="1:3">
      <c r="A9" s="4" t="s">
        <v>71</v>
      </c>
      <c r="B9" s="5" t="n">
        <v>23322</v>
      </c>
      <c r="C9" s="5" t="n">
        <v>0</v>
      </c>
    </row>
    <row r="10" spans="1:3">
      <c r="A10" s="4" t="s">
        <v>72</v>
      </c>
      <c r="B10" s="5" t="n">
        <v>5079</v>
      </c>
      <c r="C10" s="5" t="n">
        <v>0</v>
      </c>
    </row>
    <row r="11" spans="1:3">
      <c r="A11" s="4" t="s">
        <v>73</v>
      </c>
      <c r="B11" s="5" t="n">
        <v>40028</v>
      </c>
      <c r="C11" s="5" t="n">
        <v>1867</v>
      </c>
    </row>
    <row r="12" spans="1:3">
      <c r="A12" s="4" t="s">
        <v>74</v>
      </c>
      <c r="B12" s="5" t="n">
        <v>174873</v>
      </c>
      <c r="C12" s="5" t="n">
        <v>36077</v>
      </c>
    </row>
    <row r="13" spans="1:3">
      <c r="A13" s="3" t="s">
        <v>75</v>
      </c>
    </row>
    <row r="14" spans="1:3">
      <c r="A14" s="4" t="s">
        <v>76</v>
      </c>
      <c r="B14" s="5" t="n">
        <v>-25993</v>
      </c>
      <c r="C14" s="5" t="n">
        <v>-994</v>
      </c>
    </row>
    <row r="15" spans="1:3">
      <c r="A15" s="4" t="s">
        <v>77</v>
      </c>
      <c r="B15" s="5" t="n">
        <v>-13401</v>
      </c>
      <c r="C15" s="5" t="n">
        <v>0</v>
      </c>
    </row>
    <row r="16" spans="1:3">
      <c r="A16" s="4" t="s">
        <v>78</v>
      </c>
      <c r="B16" s="5" t="n">
        <v>-30780</v>
      </c>
      <c r="C16" s="5" t="n">
        <v>0</v>
      </c>
    </row>
    <row r="17" spans="1:3">
      <c r="A17" s="4" t="s">
        <v>79</v>
      </c>
      <c r="B17" s="5" t="n">
        <v>0</v>
      </c>
      <c r="C17" s="5" t="n">
        <v>5000</v>
      </c>
    </row>
    <row r="18" spans="1:3">
      <c r="A18" s="4" t="s">
        <v>80</v>
      </c>
      <c r="B18" s="5" t="n">
        <v>-70174</v>
      </c>
      <c r="C18" s="5" t="n">
        <v>4006</v>
      </c>
    </row>
    <row r="19" spans="1:3">
      <c r="A19" s="4" t="s">
        <v>81</v>
      </c>
      <c r="B19" s="5" t="n">
        <v>-245047</v>
      </c>
      <c r="C19" s="5" t="n">
        <v>-32071</v>
      </c>
    </row>
    <row r="20" spans="1:3">
      <c r="A20" s="4" t="s">
        <v>82</v>
      </c>
      <c r="B20" s="5" t="n">
        <v>0</v>
      </c>
      <c r="C20" s="5" t="n">
        <v>800</v>
      </c>
    </row>
    <row r="21" spans="1:3">
      <c r="A21" s="4" t="s">
        <v>83</v>
      </c>
      <c r="B21" s="6" t="n">
        <v>-245047</v>
      </c>
      <c r="C21" s="6" t="n">
        <v>-32871</v>
      </c>
    </row>
    <row r="22" spans="1:3">
      <c r="A22" s="4" t="s">
        <v>84</v>
      </c>
      <c r="B22" s="6" t="n">
        <v>0</v>
      </c>
      <c r="C22" s="6" t="n">
        <v>0</v>
      </c>
    </row>
    <row r="23" spans="1:3">
      <c r="A23" s="4" t="s">
        <v>85</v>
      </c>
      <c r="B23" s="5" t="n">
        <v>150733517</v>
      </c>
      <c r="C23" s="5" t="n">
        <v>400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392</v>
      </c>
      <c r="B1" s="2" t="s">
        <v>393</v>
      </c>
      <c r="C1" s="2" t="s">
        <v>394</v>
      </c>
      <c r="D1" s="2" t="s">
        <v>395</v>
      </c>
      <c r="E1" s="2" t="s">
        <v>396</v>
      </c>
      <c r="F1" s="2" t="s">
        <v>397</v>
      </c>
    </row>
    <row r="2" spans="1:6">
      <c r="A2" s="3" t="s">
        <v>398</v>
      </c>
    </row>
    <row r="3" spans="1:6">
      <c r="A3" s="4" t="s">
        <v>399</v>
      </c>
      <c r="B3" s="10" t="n">
        <v>4402.3</v>
      </c>
      <c r="C3" s="10" t="n">
        <v>5370.4</v>
      </c>
      <c r="D3" s="6" t="n">
        <v>1617</v>
      </c>
      <c r="E3" s="10" t="n">
        <v>4392.5</v>
      </c>
      <c r="F3" s="6" t="n">
        <v>7000</v>
      </c>
    </row>
    <row r="4" spans="1:6">
      <c r="A4" s="4" t="s">
        <v>400</v>
      </c>
      <c r="B4" s="10" t="n">
        <v>11620.1</v>
      </c>
      <c r="C4" s="10" t="n">
        <v>16990.5</v>
      </c>
      <c r="D4" s="10" t="n">
        <v>18607.5</v>
      </c>
      <c r="E4" s="6" t="n">
        <v>23000</v>
      </c>
      <c r="F4" s="6" t="n">
        <v>30000</v>
      </c>
    </row>
    <row r="5" spans="1:6">
      <c r="A5" s="4" t="s">
        <v>401</v>
      </c>
      <c r="B5" s="5" t="n">
        <v>6289000</v>
      </c>
      <c r="C5" s="5" t="n">
        <v>5480000</v>
      </c>
      <c r="D5" s="5" t="n">
        <v>1650000</v>
      </c>
      <c r="E5" s="5" t="n">
        <v>500000</v>
      </c>
      <c r="F5" s="5" t="n">
        <v>200000</v>
      </c>
    </row>
    <row r="6" spans="1:6">
      <c r="A6" s="4" t="s">
        <v>402</v>
      </c>
      <c r="B6" s="7" t="n">
        <v>0.001</v>
      </c>
      <c r="C6" s="7" t="n">
        <v>0.001</v>
      </c>
      <c r="D6" s="7" t="n">
        <v>0.001</v>
      </c>
      <c r="E6" s="15" t="n">
        <v>0.008784999999999999</v>
      </c>
      <c r="F6" s="7" t="n">
        <v>0.035</v>
      </c>
    </row>
    <row r="7" spans="1:6">
      <c r="A7" s="4" t="s">
        <v>403</v>
      </c>
      <c r="B7" s="10" t="n">
        <v>7217.8</v>
      </c>
      <c r="C7" s="10" t="n">
        <v>11620.1</v>
      </c>
      <c r="D7" s="10" t="n">
        <v>16990.5</v>
      </c>
      <c r="E7" s="10" t="n">
        <v>18607.5</v>
      </c>
      <c r="F7" s="6" t="n">
        <v>2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405</v>
      </c>
      <c r="C1" s="2" t="s">
        <v>406</v>
      </c>
    </row>
    <row r="2" spans="1:3">
      <c r="A2" s="3" t="s">
        <v>407</v>
      </c>
    </row>
    <row r="3" spans="1:3">
      <c r="A3" s="4" t="s">
        <v>408</v>
      </c>
      <c r="B3" s="6" t="n">
        <v>1501914</v>
      </c>
      <c r="C3" s="6" t="n">
        <v>20000</v>
      </c>
    </row>
    <row r="4" spans="1:3">
      <c r="A4" s="4" t="s">
        <v>409</v>
      </c>
      <c r="B4" s="6" t="n">
        <v>40000</v>
      </c>
      <c r="C4" s="6" t="n">
        <v>60000</v>
      </c>
    </row>
    <row r="5" spans="1:3">
      <c r="A5" s="4" t="s">
        <v>410</v>
      </c>
      <c r="B5" s="5" t="n">
        <v>999943</v>
      </c>
      <c r="C5" s="5" t="n">
        <v>332779</v>
      </c>
    </row>
    <row r="6" spans="1:3">
      <c r="A6" s="4" t="s">
        <v>411</v>
      </c>
      <c r="B6" s="11" t="n">
        <v>0.01502</v>
      </c>
      <c r="C6" s="9" t="n">
        <v>0.0601</v>
      </c>
    </row>
    <row r="7" spans="1:3">
      <c r="A7" s="4" t="s">
        <v>412</v>
      </c>
      <c r="B7" s="10" t="n">
        <v>24980.86</v>
      </c>
      <c r="C7" s="6" t="n">
        <v>4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393</v>
      </c>
      <c r="C1" s="2" t="s">
        <v>414</v>
      </c>
      <c r="D1" s="2" t="s">
        <v>415</v>
      </c>
      <c r="E1" s="2" t="s">
        <v>416</v>
      </c>
    </row>
    <row r="2" spans="1:5">
      <c r="A2" s="3" t="s">
        <v>417</v>
      </c>
    </row>
    <row r="3" spans="1:5">
      <c r="A3" s="4" t="s">
        <v>418</v>
      </c>
      <c r="B3" s="6" t="n">
        <v>9656</v>
      </c>
      <c r="C3" s="6" t="n">
        <v>5000</v>
      </c>
      <c r="D3" s="6" t="n">
        <v>7500</v>
      </c>
      <c r="E3" s="6" t="n">
        <v>10000</v>
      </c>
    </row>
    <row r="4" spans="1:5">
      <c r="A4" s="4" t="s">
        <v>419</v>
      </c>
      <c r="B4" s="6" t="n">
        <v>8056</v>
      </c>
      <c r="C4" s="6" t="n">
        <v>13056</v>
      </c>
      <c r="D4" s="6" t="n">
        <v>20556</v>
      </c>
      <c r="E4" s="6" t="n">
        <v>30556</v>
      </c>
    </row>
    <row r="5" spans="1:5">
      <c r="A5" s="4" t="s">
        <v>420</v>
      </c>
      <c r="B5" s="5" t="n">
        <v>8046488</v>
      </c>
      <c r="C5" s="5" t="n">
        <v>2976190</v>
      </c>
      <c r="D5" s="5" t="n">
        <v>1785714</v>
      </c>
      <c r="E5" s="5" t="n">
        <v>664010</v>
      </c>
    </row>
    <row r="6" spans="1:5">
      <c r="A6" s="4" t="s">
        <v>421</v>
      </c>
      <c r="B6" s="9" t="n">
        <v>0.0012</v>
      </c>
      <c r="C6" s="11" t="n">
        <v>0.00168</v>
      </c>
      <c r="D6" s="9" t="n">
        <v>0.0042</v>
      </c>
      <c r="E6" s="11" t="n">
        <v>0.01506</v>
      </c>
    </row>
    <row r="7" spans="1:5">
      <c r="A7" s="4" t="s">
        <v>422</v>
      </c>
      <c r="B7" s="6" t="n">
        <v>0</v>
      </c>
      <c r="C7" s="6" t="n">
        <v>8056</v>
      </c>
      <c r="D7" s="6" t="n">
        <v>13056</v>
      </c>
      <c r="E7" s="6" t="n">
        <v>205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28"/>
    <col customWidth="1" max="2" min="2" width="46"/>
    <col customWidth="1" max="3" min="3" width="6"/>
  </cols>
  <sheetData>
    <row r="1" spans="1:3">
      <c r="A1" s="1" t="s">
        <v>423</v>
      </c>
      <c r="B1" s="1" t="s">
        <v>424</v>
      </c>
      <c r="C1" s="2" t="s">
        <v>425</v>
      </c>
    </row>
    <row r="2" spans="1:3">
      <c r="A2" s="4" t="s">
        <v>120</v>
      </c>
      <c r="B2" s="4" t="s">
        <v>426</v>
      </c>
      <c r="C2"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56"/>
    <col customWidth="1" max="2" min="2" width="20"/>
    <col customWidth="1" max="3" min="3" width="23"/>
    <col customWidth="1" max="4" min="4" width="20"/>
    <col customWidth="1" max="5" min="5" width="23"/>
    <col customWidth="1" max="6" min="6" width="34"/>
    <col customWidth="1" max="7" min="7" width="27"/>
    <col customWidth="1" max="8" min="8" width="11"/>
  </cols>
  <sheetData>
    <row r="1" spans="1:8">
      <c r="A1" s="1" t="s">
        <v>86</v>
      </c>
      <c r="B1" s="2" t="s">
        <v>87</v>
      </c>
      <c r="C1" s="2" t="s">
        <v>88</v>
      </c>
      <c r="D1" s="2" t="s">
        <v>89</v>
      </c>
      <c r="E1" s="2" t="s">
        <v>90</v>
      </c>
      <c r="F1" s="2" t="s">
        <v>91</v>
      </c>
      <c r="G1" s="2" t="s">
        <v>92</v>
      </c>
      <c r="H1" s="2" t="s">
        <v>93</v>
      </c>
    </row>
    <row r="2" spans="1:8">
      <c r="A2" s="4" t="s">
        <v>94</v>
      </c>
      <c r="B2" s="5" t="n">
        <v>400000000</v>
      </c>
      <c r="D2" s="5" t="n">
        <v>400000</v>
      </c>
      <c r="F2" s="5" t="n">
        <v>-412601</v>
      </c>
      <c r="G2" s="5" t="n">
        <v>-31759</v>
      </c>
      <c r="H2" s="5" t="n">
        <v>-44360</v>
      </c>
    </row>
    <row r="3" spans="1:8">
      <c r="A3" s="4" t="s">
        <v>95</v>
      </c>
      <c r="F3" s="6" t="n">
        <v>67288</v>
      </c>
      <c r="H3" s="6" t="n">
        <v>67288</v>
      </c>
    </row>
    <row r="4" spans="1:8">
      <c r="A4" s="4" t="s">
        <v>96</v>
      </c>
      <c r="G4" s="6" t="n">
        <v>-32871</v>
      </c>
      <c r="H4" s="6" t="n">
        <v>-32871</v>
      </c>
    </row>
    <row r="5" spans="1:8">
      <c r="A5" s="4" t="s">
        <v>97</v>
      </c>
      <c r="B5" s="5" t="n">
        <v>400000000</v>
      </c>
      <c r="D5" s="5" t="n">
        <v>400000</v>
      </c>
      <c r="F5" s="5" t="n">
        <v>-345313</v>
      </c>
      <c r="G5" s="5" t="n">
        <v>-64630</v>
      </c>
      <c r="H5" s="5" t="n">
        <v>-9943</v>
      </c>
    </row>
    <row r="6" spans="1:8">
      <c r="A6" s="4" t="s">
        <v>98</v>
      </c>
      <c r="B6" s="5" t="n">
        <v>-300000000</v>
      </c>
      <c r="C6" s="5" t="n">
        <v>1000000</v>
      </c>
      <c r="D6" s="5" t="n">
        <v>-300000</v>
      </c>
      <c r="E6" s="5" t="n">
        <v>1000</v>
      </c>
      <c r="F6" s="5" t="n">
        <v>299000</v>
      </c>
    </row>
    <row r="7" spans="1:8">
      <c r="A7" s="4" t="s">
        <v>99</v>
      </c>
      <c r="B7" s="5" t="n">
        <v>161766</v>
      </c>
      <c r="D7" s="5" t="n">
        <v>161</v>
      </c>
      <c r="F7" s="5" t="n">
        <v>54839</v>
      </c>
      <c r="H7" s="5" t="n">
        <v>55000</v>
      </c>
    </row>
    <row r="8" spans="1:8">
      <c r="A8" s="4" t="s">
        <v>100</v>
      </c>
      <c r="B8" s="5" t="n">
        <v>73798</v>
      </c>
      <c r="D8" s="5" t="n">
        <v>74</v>
      </c>
      <c r="F8" s="5" t="n">
        <v>26359</v>
      </c>
      <c r="H8" s="5" t="n">
        <v>26433</v>
      </c>
    </row>
    <row r="9" spans="1:8">
      <c r="A9" s="4" t="s">
        <v>96</v>
      </c>
      <c r="G9" s="6" t="n">
        <v>-245047</v>
      </c>
      <c r="H9" s="6" t="n">
        <v>-245047</v>
      </c>
    </row>
    <row r="10" spans="1:8">
      <c r="A10" s="4" t="s">
        <v>101</v>
      </c>
      <c r="B10" s="5" t="n">
        <v>100235564</v>
      </c>
      <c r="C10" s="5" t="n">
        <v>1000000</v>
      </c>
      <c r="D10" s="5" t="n">
        <v>100235</v>
      </c>
      <c r="E10" s="5" t="n">
        <v>1000</v>
      </c>
      <c r="F10" s="5" t="n">
        <v>34885</v>
      </c>
      <c r="G10" s="5" t="n">
        <v>-309677</v>
      </c>
      <c r="H10" s="5" t="n">
        <v>-1735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2</v>
      </c>
      <c r="B1" s="2" t="s">
        <v>65</v>
      </c>
    </row>
    <row r="2" spans="1:3">
      <c r="B2" s="2" t="s">
        <v>2</v>
      </c>
      <c r="C2" s="2" t="s">
        <v>34</v>
      </c>
    </row>
    <row r="3" spans="1:3">
      <c r="A3" s="3" t="s">
        <v>103</v>
      </c>
    </row>
    <row r="4" spans="1:3">
      <c r="A4" s="4" t="s">
        <v>104</v>
      </c>
      <c r="B4" s="6" t="n">
        <v>-245047</v>
      </c>
      <c r="C4" s="6" t="n">
        <v>-32871</v>
      </c>
    </row>
    <row r="5" spans="1:3">
      <c r="A5" s="3" t="s">
        <v>105</v>
      </c>
    </row>
    <row r="6" spans="1:3">
      <c r="A6" s="4" t="s">
        <v>106</v>
      </c>
      <c r="B6" s="5" t="n">
        <v>22985</v>
      </c>
      <c r="C6" s="5" t="n">
        <v>0</v>
      </c>
    </row>
    <row r="7" spans="1:3">
      <c r="A7" s="4" t="s">
        <v>107</v>
      </c>
      <c r="B7" s="5" t="n">
        <v>0</v>
      </c>
      <c r="C7" s="5" t="n">
        <v>-5000</v>
      </c>
    </row>
    <row r="8" spans="1:3">
      <c r="A8" s="4" t="s">
        <v>77</v>
      </c>
      <c r="B8" s="5" t="n">
        <v>44181</v>
      </c>
      <c r="C8" s="5" t="n">
        <v>0</v>
      </c>
    </row>
    <row r="9" spans="1:3">
      <c r="A9" s="3" t="s">
        <v>108</v>
      </c>
    </row>
    <row r="10" spans="1:3">
      <c r="A10" s="4" t="s">
        <v>109</v>
      </c>
      <c r="B10" s="5" t="n">
        <v>-3834</v>
      </c>
      <c r="C10" s="5" t="n">
        <v>0</v>
      </c>
    </row>
    <row r="11" spans="1:3">
      <c r="A11" s="4" t="s">
        <v>110</v>
      </c>
      <c r="B11" s="5" t="n">
        <v>-9197</v>
      </c>
      <c r="C11" s="5" t="n">
        <v>93</v>
      </c>
    </row>
    <row r="12" spans="1:3">
      <c r="A12" s="4" t="s">
        <v>111</v>
      </c>
      <c r="B12" s="5" t="n">
        <v>45436</v>
      </c>
      <c r="C12" s="5" t="n">
        <v>2545</v>
      </c>
    </row>
    <row r="13" spans="1:3">
      <c r="A13" s="4" t="s">
        <v>112</v>
      </c>
      <c r="B13" s="5" t="n">
        <v>-145476</v>
      </c>
      <c r="C13" s="5" t="n">
        <v>-35323</v>
      </c>
    </row>
    <row r="14" spans="1:3">
      <c r="A14" s="3" t="s">
        <v>113</v>
      </c>
    </row>
    <row r="15" spans="1:3">
      <c r="A15" s="4" t="s">
        <v>114</v>
      </c>
      <c r="B15" s="5" t="n">
        <v>55000</v>
      </c>
      <c r="C15" s="5" t="n">
        <v>0</v>
      </c>
    </row>
    <row r="16" spans="1:3">
      <c r="A16" s="4" t="s">
        <v>115</v>
      </c>
      <c r="B16" s="5" t="n">
        <v>-7000</v>
      </c>
      <c r="C16" s="5" t="n">
        <v>0</v>
      </c>
    </row>
    <row r="17" spans="1:3">
      <c r="A17" s="4" t="s">
        <v>116</v>
      </c>
      <c r="B17" s="5" t="n">
        <v>17266</v>
      </c>
      <c r="C17" s="5" t="n">
        <v>35233</v>
      </c>
    </row>
    <row r="18" spans="1:3">
      <c r="A18" s="4" t="s">
        <v>117</v>
      </c>
      <c r="B18" s="5" t="n">
        <v>104000</v>
      </c>
      <c r="C18" s="5" t="n">
        <v>0</v>
      </c>
    </row>
    <row r="19" spans="1:3">
      <c r="A19" s="4" t="s">
        <v>118</v>
      </c>
      <c r="B19" s="5" t="n">
        <v>169266</v>
      </c>
      <c r="C19" s="5" t="n">
        <v>35233</v>
      </c>
    </row>
    <row r="20" spans="1:3">
      <c r="A20" s="4" t="s">
        <v>119</v>
      </c>
      <c r="B20" s="5" t="n">
        <v>23790</v>
      </c>
      <c r="C20" s="5" t="n">
        <v>0</v>
      </c>
    </row>
    <row r="21" spans="1:3">
      <c r="A21" s="4" t="s">
        <v>120</v>
      </c>
      <c r="B21" s="5" t="n">
        <v>23790</v>
      </c>
      <c r="C21" s="5" t="n">
        <v>0</v>
      </c>
    </row>
    <row r="22" spans="1:3">
      <c r="A22" s="3" t="s">
        <v>121</v>
      </c>
    </row>
    <row r="23" spans="1:3">
      <c r="A23" s="4" t="s">
        <v>122</v>
      </c>
      <c r="B23" s="5" t="n">
        <v>0</v>
      </c>
      <c r="C23" s="5" t="n">
        <v>0</v>
      </c>
    </row>
    <row r="24" spans="1:3">
      <c r="A24" s="4" t="s">
        <v>123</v>
      </c>
      <c r="B24" s="5" t="n">
        <v>0</v>
      </c>
      <c r="C24" s="5" t="n">
        <v>800</v>
      </c>
    </row>
    <row r="25" spans="1:3">
      <c r="A25" s="3" t="s">
        <v>124</v>
      </c>
    </row>
    <row r="26" spans="1:3">
      <c r="A26" s="4" t="s">
        <v>125</v>
      </c>
      <c r="B26" s="5" t="n">
        <v>-300000</v>
      </c>
      <c r="C26" s="5" t="n">
        <v>0</v>
      </c>
    </row>
    <row r="27" spans="1:3">
      <c r="A27" s="4" t="s">
        <v>126</v>
      </c>
      <c r="B27" s="6" t="n">
        <v>1000</v>
      </c>
      <c r="C2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3:03:39Z</dcterms:created>
  <dcterms:modified xmlns:dcterms="http://purl.org/dc/terms/" xmlns:xsi="http://www.w3.org/2001/XMLSchema-instance" xsi:type="dcterms:W3CDTF">2017-05-15T13:03:39Z</dcterms:modified>
</cp:coreProperties>
</file>